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DEBT" sheetId="8" state="visible" r:id="rId8"/>
    <sheet xmlns:r="http://schemas.openxmlformats.org/officeDocument/2006/relationships" name="INCOME TAXES" sheetId="9" state="visible" r:id="rId9"/>
    <sheet xmlns:r="http://schemas.openxmlformats.org/officeDocument/2006/relationships" name="STOCK"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DEBT (Tables)" sheetId="17" state="visible" r:id="rId17"/>
    <sheet xmlns:r="http://schemas.openxmlformats.org/officeDocument/2006/relationships" name="INCOME TAXES (Tables)" sheetId="18" state="visible" r:id="rId18"/>
    <sheet xmlns:r="http://schemas.openxmlformats.org/officeDocument/2006/relationships" name="STOCK BASED COMPENSATION (Table" sheetId="19" state="visible" r:id="rId19"/>
    <sheet xmlns:r="http://schemas.openxmlformats.org/officeDocument/2006/relationships" name="NATURE OF OPERATIONS AND SUMM_4" sheetId="20" state="visible" r:id="rId20"/>
    <sheet xmlns:r="http://schemas.openxmlformats.org/officeDocument/2006/relationships" name="NATURE OF OPERATIONS AND SUMM_5" sheetId="21" state="visible" r:id="rId21"/>
    <sheet xmlns:r="http://schemas.openxmlformats.org/officeDocument/2006/relationships" name="DEBT (Details)" sheetId="22" state="visible" r:id="rId22"/>
    <sheet xmlns:r="http://schemas.openxmlformats.org/officeDocument/2006/relationships" name="DEBT (Details 1)" sheetId="23" state="visible" r:id="rId23"/>
    <sheet xmlns:r="http://schemas.openxmlformats.org/officeDocument/2006/relationships" name="DEBT (Details 2)" sheetId="24" state="visible" r:id="rId24"/>
    <sheet xmlns:r="http://schemas.openxmlformats.org/officeDocument/2006/relationships" name="DEBT (Details 3)" sheetId="25" state="visible" r:id="rId25"/>
    <sheet xmlns:r="http://schemas.openxmlformats.org/officeDocument/2006/relationships" name="DEBT (Details Narrative)"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STOCK (Details Narrative)" sheetId="31" state="visible" r:id="rId31"/>
    <sheet xmlns:r="http://schemas.openxmlformats.org/officeDocument/2006/relationships" name="STOCK BASED COMPENSATION (Detai" sheetId="32" state="visible" r:id="rId32"/>
    <sheet xmlns:r="http://schemas.openxmlformats.org/officeDocument/2006/relationships" name="STOCK BASED COMPENSATION (Det_2" sheetId="33" state="visible" r:id="rId33"/>
    <sheet xmlns:r="http://schemas.openxmlformats.org/officeDocument/2006/relationships" name="STOCK BASED COMPENSATION (Det_3" sheetId="34" state="visible" r:id="rId34"/>
    <sheet xmlns:r="http://schemas.openxmlformats.org/officeDocument/2006/relationships" name="STOCK BASED COMPENSATION (Det_4"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687">
  <si>
    <t>Document and Entity Information - USD ($)</t>
  </si>
  <si>
    <t>12 Months Ended</t>
  </si>
  <si>
    <t>Apr. 30, 2018</t>
  </si>
  <si>
    <t>Nov. 01, 2018</t>
  </si>
  <si>
    <t>Oct. 31, 2018</t>
  </si>
  <si>
    <t>Document And Entity Information</t>
  </si>
  <si>
    <t>Entity Registrant Name</t>
  </si>
  <si>
    <t>MAJOR LEAGUE FOOTBALL INC</t>
  </si>
  <si>
    <t>Entity Central Index Key</t>
  </si>
  <si>
    <t>Document Type</t>
  </si>
  <si>
    <t>10-K</t>
  </si>
  <si>
    <t>Document Period End Date</t>
  </si>
  <si>
    <t>Apr. 30,
		2018</t>
  </si>
  <si>
    <t>Amendment Flag</t>
  </si>
  <si>
    <t>false</t>
  </si>
  <si>
    <t>Current Fiscal Year End Date</t>
  </si>
  <si>
    <t>--04-30</t>
  </si>
  <si>
    <t>Entity Filer Category</t>
  </si>
  <si>
    <t>Non-accelerated Filer</t>
  </si>
  <si>
    <t>Entity Current Reporting Status</t>
  </si>
  <si>
    <t>Yes</t>
  </si>
  <si>
    <t>Entity Well Known Seasoned Issuer</t>
  </si>
  <si>
    <t>No</t>
  </si>
  <si>
    <t>Entity Voluntary Filers</t>
  </si>
  <si>
    <t>Entity Shell Company</t>
  </si>
  <si>
    <t>Entity Public Float</t>
  </si>
  <si>
    <t>Entity Common Stock, Shares Outstanding</t>
  </si>
  <si>
    <t>Document Fiscal Period Focus</t>
  </si>
  <si>
    <t>FY</t>
  </si>
  <si>
    <t>Document Fiscal Year Focus</t>
  </si>
  <si>
    <t>Emerging Growth company</t>
  </si>
  <si>
    <t>Entity Small Business</t>
  </si>
  <si>
    <t>true</t>
  </si>
  <si>
    <t>BALANCE SHEETS - USD ($)</t>
  </si>
  <si>
    <t>Apr. 30, 2017</t>
  </si>
  <si>
    <t>CURRENT ASSETS</t>
  </si>
  <si>
    <t>Cash</t>
  </si>
  <si>
    <t>Prepaid legal</t>
  </si>
  <si>
    <t>Prepaid consulting</t>
  </si>
  <si>
    <t xml:space="preserve"> </t>
  </si>
  <si>
    <t>TOTAL CURRENT ASSETS</t>
  </si>
  <si>
    <t>Furniture, fixtures and equipment, net</t>
  </si>
  <si>
    <t>TOTAL ASSETS</t>
  </si>
  <si>
    <t>CURRENT LIABILITIES</t>
  </si>
  <si>
    <t>Accounts payable</t>
  </si>
  <si>
    <t>Accounts payable - related parties</t>
  </si>
  <si>
    <t>Accrued officer compensation</t>
  </si>
  <si>
    <t>Accrued expenses</t>
  </si>
  <si>
    <t>State income taxes payable</t>
  </si>
  <si>
    <t>Convertible unsecured promissory note, net</t>
  </si>
  <si>
    <t>Convertible secured promissory note</t>
  </si>
  <si>
    <t>Notes payable</t>
  </si>
  <si>
    <t>Notes payable, related parties</t>
  </si>
  <si>
    <t>Accrued officer payroll taxes</t>
  </si>
  <si>
    <t>Accrued interest</t>
  </si>
  <si>
    <t>TOTAL CURRENT LIABILITIES</t>
  </si>
  <si>
    <t>COMMITMENTS AND CONTINGENCIES (NOTE 7)</t>
  </si>
  <si>
    <t>STOCKHOLDERS' DEFICIT</t>
  </si>
  <si>
    <t>Common stock, $0.001 par value, 200,000,000 shares authorized; 57,999,488 and 54,416,295 shares issued and outstanding at April 30, 2018 and April 30, 2017, respectively</t>
  </si>
  <si>
    <t>Common stock issuable</t>
  </si>
  <si>
    <t>Additional paid-in capital</t>
  </si>
  <si>
    <t>Accumulated deficit</t>
  </si>
  <si>
    <t>TOTAL STOCKHOLDERS' DEFICIT</t>
  </si>
  <si>
    <t>TOTAL LIABILITIES AND STOCKHOLDERS' DEFICIT</t>
  </si>
  <si>
    <t>BALANCE SHEETS (Parenthetical) - $ / shares</t>
  </si>
  <si>
    <t>Jun. 05, 2014</t>
  </si>
  <si>
    <t>Common stock, par value</t>
  </si>
  <si>
    <t>Common stock, shares authorized</t>
  </si>
  <si>
    <t>Common stock, shares issued</t>
  </si>
  <si>
    <t>Common stock, shares outstanding</t>
  </si>
  <si>
    <t>STATEMENTS OF OPERATIONS - USD ($)</t>
  </si>
  <si>
    <t>Operating Expenses</t>
  </si>
  <si>
    <t>Salaries and wages</t>
  </si>
  <si>
    <t>Professional fees</t>
  </si>
  <si>
    <t>Football equipment expense</t>
  </si>
  <si>
    <t>Insurance</t>
  </si>
  <si>
    <t>General and administrative</t>
  </si>
  <si>
    <t>Total Operating Expenses</t>
  </si>
  <si>
    <t>Operating Loss</t>
  </si>
  <si>
    <t>Other Income (Expense)</t>
  </si>
  <si>
    <t>Tax penalties and interest</t>
  </si>
  <si>
    <t>Write-off of furniture, fixtures and equipment</t>
  </si>
  <si>
    <t>Provision for settlement of contract dispute</t>
  </si>
  <si>
    <t>Prior year adjustments to accounts payable</t>
  </si>
  <si>
    <t>Interest expense</t>
  </si>
  <si>
    <t>Gain from change in fair value of conversion option liability</t>
  </si>
  <si>
    <t>Total Other Expense</t>
  </si>
  <si>
    <t>Net Loss</t>
  </si>
  <si>
    <t>Basic and Diluted Net Loss Per Share</t>
  </si>
  <si>
    <t>Weighted Average Shares - Basic and Diluted</t>
  </si>
  <si>
    <t>STATEMENTS OF CHANGES IN STOCKHOLDERS' DEFICIT - USD ($)</t>
  </si>
  <si>
    <t>Common Stock</t>
  </si>
  <si>
    <t>Common Stock Issuable</t>
  </si>
  <si>
    <t>Additional Paid-In Capital</t>
  </si>
  <si>
    <t>Accumulated Deficit</t>
  </si>
  <si>
    <t>Total</t>
  </si>
  <si>
    <t>Beginning Balance, Shares at Apr. 30, 2016</t>
  </si>
  <si>
    <t>Beginning Balance, Amount at Apr. 30, 2016</t>
  </si>
  <si>
    <t>Amortization of common stock issued for employee services over vesting period</t>
  </si>
  <si>
    <t>Issuance of common stock to employees for services – from $0.22 to $0.51 per share, Shares</t>
  </si>
  <si>
    <t>Issuance of common stock to employees for services – from $0.22 to $0.51 per share, Amount</t>
  </si>
  <si>
    <t>Issuance of common stock to consultant to settle dispute for the price of a cashless exercise warrant, Shares</t>
  </si>
  <si>
    <t>Issuance of common stock to consultant to settle dispute for the price of a cashless exercise warrant, Amount</t>
  </si>
  <si>
    <t>Amortization of stock options issued for employee services over vesting period</t>
  </si>
  <si>
    <t>Issuance of stock warrants for consulting services</t>
  </si>
  <si>
    <t>Revaluation of stock options issued for consulting services over vesting period</t>
  </si>
  <si>
    <t>Issuance of common stock previously unvested, Shares</t>
  </si>
  <si>
    <t>Issuance of common stock previously unvested, Amount</t>
  </si>
  <si>
    <t>Exercise of stock warrants - $0.01 per share, Shares</t>
  </si>
  <si>
    <t>Exercise of stock warrants - $0.01 per share, Amount</t>
  </si>
  <si>
    <t>Issuance of common stock - forbearance agreement - $0.09 per share, Shares</t>
  </si>
  <si>
    <t>Issuance of common stock - forbearance agreement - $0.09 per share, Amount</t>
  </si>
  <si>
    <t>Issuance of stock warrant - forbearance agreement - $0.09 per share</t>
  </si>
  <si>
    <t>Conversion of convertible secured promissory note, Shares</t>
  </si>
  <si>
    <t>Conversion of convertible secured promissory note, Amount</t>
  </si>
  <si>
    <t>Change in conversion option liability for partial conversions of convertible secured promissory note</t>
  </si>
  <si>
    <t>Issuance of common stock - $0.10 per share, Shares</t>
  </si>
  <si>
    <t>Issuance of common stock - $0.10 per share, Amount</t>
  </si>
  <si>
    <t>Exercise of stock warrant - $0.01 per share, Shares</t>
  </si>
  <si>
    <t>Exercise of stock warrant - $0.01 per share, Amount</t>
  </si>
  <si>
    <t>Net loss</t>
  </si>
  <si>
    <t>Ending Balance, Shares at Apr. 30, 2017</t>
  </si>
  <si>
    <t>Ending Balance, Amount at Apr. 30, 2017</t>
  </si>
  <si>
    <t>Issuance of common stock to employees for services - $0.06 per share, Shares</t>
  </si>
  <si>
    <t>Issuance of common stock to employees for services - $0.06 per share, Amount</t>
  </si>
  <si>
    <t>Issuance of common stock that was previously issuable, Shares</t>
  </si>
  <si>
    <t>Issuance of common stock that was previously issuable, Amount</t>
  </si>
  <si>
    <t>Waiver of two officer’s compensation</t>
  </si>
  <si>
    <t>Ending Balance, Shares at Apr. 30, 2018</t>
  </si>
  <si>
    <t>Ending Balance, Amount at Apr. 30, 2018</t>
  </si>
  <si>
    <t>STATEMENTS OF CASH FLOWS - USD ($)</t>
  </si>
  <si>
    <t>CASH FLOWS FROM OPERATING ACTIVITIES</t>
  </si>
  <si>
    <t>Adjustments to reconcile net loss to net cash provided by (used in) operating activities:</t>
  </si>
  <si>
    <t>Depreciation expense</t>
  </si>
  <si>
    <t>Football equipment deposit write-off</t>
  </si>
  <si>
    <t>Amortization of prepaid consulting over service period</t>
  </si>
  <si>
    <t>Issuance of common stock to employees for services</t>
  </si>
  <si>
    <t>Revaluation of stock options issued for consulting services over service period</t>
  </si>
  <si>
    <t>Amortization of debt discount on convertible secured promissory note</t>
  </si>
  <si>
    <t>Amortization of debt discount on convertible unsecured promissory note</t>
  </si>
  <si>
    <t>Amortization of debt discount on stock warrant issued for forbearance agreement</t>
  </si>
  <si>
    <t>Amortization of debt discount on common stock issued for forbearance agreement</t>
  </si>
  <si>
    <t>Loss from change in fair value of conversion option liability</t>
  </si>
  <si>
    <t>Issuance of common stock to consultant for resolution of warrant exercise price</t>
  </si>
  <si>
    <t>Changes in operating assets and liabilities:</t>
  </si>
  <si>
    <t>Rent deposit</t>
  </si>
  <si>
    <t>Net cash provided by (used in) operating activities</t>
  </si>
  <si>
    <t>CASH FLOWS FROM FINANCING ACTIVITIES</t>
  </si>
  <si>
    <t>Proceeds from issuance of note payable</t>
  </si>
  <si>
    <t>Proceeds from issuance of common stock</t>
  </si>
  <si>
    <t>Repayment of notes payable</t>
  </si>
  <si>
    <t>Repayment of notes payable to related parties</t>
  </si>
  <si>
    <t>Net cash provided by financing activities</t>
  </si>
  <si>
    <t>NET INCREASE (DECREASE) IN CASH</t>
  </si>
  <si>
    <t>CASH - BEGINNING OF YEAR</t>
  </si>
  <si>
    <t>CASH - END OF YEAR</t>
  </si>
  <si>
    <t>SUPPLEMENTAL DISCLOSURE OF CASH FLOWS</t>
  </si>
  <si>
    <t>CASH PAID FOR INCOME TAXES</t>
  </si>
  <si>
    <t>CASH PAID FOR INTEREST</t>
  </si>
  <si>
    <t>NON-CASH INVESTING AND FINANCING ACTIVITIES</t>
  </si>
  <si>
    <t>Exercise of common stock to employees previously unvested</t>
  </si>
  <si>
    <t>Exercise of stock warrant for consulting services</t>
  </si>
  <si>
    <t>Exercise of stock warrant for consulting services from related party</t>
  </si>
  <si>
    <t>Issuance of stock warrant for forbearance agreement</t>
  </si>
  <si>
    <t>Issuance of common stock for forbearance agreement</t>
  </si>
  <si>
    <t>Conversion of convertible secured promissory note</t>
  </si>
  <si>
    <t>NATURE OF OPERATIONS AND SUMMARY OF SIGNIFICANT ACCOUNTING POLICIES</t>
  </si>
  <si>
    <t>Notes to Financial Statements</t>
  </si>
  <si>
    <t>NOTE 1. NATURE OF OPERATIONS AND SUMMARY OF SIGNIFICANT ACCOUNTING POLICIES</t>
  </si>
  <si>
    <t>History
and Nature of Business Major
League Football, Inc. (the “Company”) was originally incorporated as Universal Capital Management, Inc., a Delaware
corporation, on August 16, 2004. On
June 5, 2014, we amended our certificate of incorporation to (i) effect a one-for-five (1:5) reverse split of our common stock;
(ii) fix the number of authorized shares of common stock after the reverse split at one hundred and fifty million (150,000,000)
shares of common stock; and (iii) authorize fifty million (50,000,000) shares of “blank check” preferred stock, $0.001
par value per share, to be issued in series, and all properties of the preferred stock to be determined by our board of directors. Accordingly,
all share and per share amounts included in these financial statements have been retroactively adjusted to the beginning of the
period to reflect the amendment to the certificate of incorporation for the reverse split. On
August 23, 2018, the Company filed a Certificate of Amendment to its Certificate of Incorporation. The prior authorized designated
fifty million (50,000,000) shares of convertible preferred stock, par value $0.001 per share were re-designated to common stock.
As a result, the Company has no authorized preferred stock. Prior
to July 13, 2014, our primary business was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On
July 14, 2014, our Company entered into and closed a definitive Asset Purchase Agreement with Major League Football, LLC, a company
formed in 2009, to establish, develop and operate a professional spring/summer football league to be known as “Major League
Football” (“MLFB”).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our board of directors was expanded, a new management team was appointed, and several league consultants were retained
by our Company. Effective
November 24, 2014, the Company amended its Certificate of Incorporation with the Secretary of State of the State of Delaware changing
its name to Major League Football, Inc. from Universal Capital Management, Inc. The
Company is seeking to establish, develop and operate MLFB as a professional spring/summer football league. Our anticipated launch
is a full season with training camp in March of 2019 with a regular eight team season commencing in late April of 2019 with playoffs
and a championship game in July of 2019. In conjunction with the 2019 season, we intend to establish franchises in cities overlooked
by existing professional sports leagues and provide fans with professional football in the NFL off-seasons, which will enable
us to take a totally non-adversarial approach towards the National Football League (“NFL”). Our spring and early summer
schedule ensures no direct competition with autumn/winter football, including the 32 NFL, 9 Canadian Football League, 627 NCAA,
91 NAIA, 142 JUCO’s, 27 Canadian Universities, and thousands of high school and collegiate institution teams. Going
Concern The
accompanying financial statements have been prepared assuming that the Company will continue as a going concern. As reflected
in the accompanying financial statements, the Company had no revenues and a net loss of $353,614 and $5,075,507 for the years
ended April 30, 2018 and 2017, respectively. Additionally, at April 30, 2018, the Company has a working capital deficit of $3,303,460,
an accumulated deficit of $26,550,953 and a stockholders' deficit of $3,303,460, which could have a material impact on the Company's
financial condition and operations. The
above items could have a material impact on the Company’s financial condition and operations and the Company does not have
sufficient cash resources or current assets to pay its obligations. In
view of these matters, recoverability of any asset amounts shown in the accompanying financial statements is dependent upon the
Company’s ability to achieve a level of profitability. These matters raise substantial doubt about the Company’s ability
to continue as a going concern for a period of one year from the issuance date of this report.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collateral on certain receivables, valuation of equity-based
instruments issued for other than cash, valuation allowance on deferred tax assets, depreciable lives and estimated residual value
of furniture, fixtures and equipment. Cash
and Cash Equivalents Concentrations Concentration
of Credit Risk Certain
financial instruments potentially subject the Company to concentrations of credit risk. These financial instruments consist primarily
of cash. At April 30, 2018 and 2017, the Company did not have deposits with a financial institution that exceeded the FDIC deposit
insurance coverage and determined that it had no cash equivalents. Concentration
of Revenues The
Company had no revenue for the years ended April 30, 2018 and 2017. Furniture,
Fixtures and Equipment 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Due
to the settlement of a lawsuit on February 5, 2018 (See Note 7 – Commitments and Contingencies), the Company immediately
gave up all rights, title and interest to business equipment and office furniture in its previous Florida corporate office. Accordingly,
during the year ended April 30, 2018, the Company wrote off the remaining net book value of $2,494 for the furniture, fixtures
and equipment. For the years ended April 30, 2018 and 2017, the Company recorded $0 and $464 of depreciation expense, respectively.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o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The
Company had no assets or liabilities to be measured at fair value on a recurring and non-recurring basis at April 30, 2018
and 2017, respectively. Revenue
Recognition League
Tryout Camps The
Company recognizes league tryout camp revenue on the dates that the tryout camps were held. There were no tryout camps held by
the Company during the years ended April 30, 2018 and 2017,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years ended April 30, 2018 and 2017, respectively.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18 and 2017, the Company does
not believe it has any uncertain tax positions that would require either recognition or disclosure in the accompanying financial
statements. 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April 30, 2018, there were options
to purchase 1,090,000 shares of the Company’s common stock, 5,532,500 warrants to purchase shares of the Company’s
common stock, 166,667 shares of the Company’s common stock reserved for issuance related to convertible unsecured notes
payable and 5,375,754 shares of the Company’s common stock reserved for issuance related to convertible secured notes payable
which may dilute future earnings per share.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New
Accounting Pronouncements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at our contracts for which customers purchase both surveillance products and installation services from us may result in a change
to our reported revenues as a result of the adoption. Based on our evaluation process and review of our contracts with customers,
the timing and amount of revenue recognized based on ASU 2015-14 will be recognized when our performance obligations are satisfied
for both product sales and installation services. This differs from previous guidance in which we recognized the sale of the products
and installation services at the same time. We have determined the adoption
of ASU 2015-14 will not have a material impact on our results of operations, cash flows, or financial position due to the short-term
nature of our contracts. In February 2016, the FASB issued
ASU 2016-02, “Leases (Topic 842),”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currently evaluating
the effect of the adoption of ASU 2016-02 on the Company’s financial statements. In March 2017, the FASB issued ASU
2017-07, “Compensation — Retirement Benefits (Topic 715): Improving the Presentation of Net Periodic Pension Cost and
Net Periodic Postretirement Benefit Cost.” ASU 2017-07 changes how employers that sponsor defined benefit pension plans and
other postretirement plans present the net periodic benefit cost in the income statement. ASU 2017-07 requires that the service
cost component of net periodic benefit cost be reported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ASU 2017-07 also allows only the service cost component to be eligible for capitalization, when applicable. This guidance
is effective for annual periods beginning after December 15, 2017, with early adoption permitted. ASU 2017-07 is to be applied
retrospectively for the income statement presentation requirements and prospectively for the capitalization requirements of the
service cost component. The Company does not expect that the adoption of ASU 2017-17 will have a material impact on the Company’s
financial statements. In February 2018, the FASB issued
ASU No. 2018-02, “Income Statement — Reporting Comprehensive Income (Topic 220): Reclassification of Certain Tax Effects
from Accumulated Other Comprehensive Income.” ASU No. 2018-02 provides companies with an option to reclassify stranded tax
effects within accumulated other comprehensive income (“AOCI”) to retained earnings in each period in which the effect
of the change in the U.S. federal corporate income tax rate in the Tax Cuts and Jobs Act (or portion thereof) is recorded. ASU
No. 2018-02 also requires disclosure of a description of the accounting policy for releasing income tax effects from AOCI and
whether an election was made to reclassify the stranded income tax effects from the Tax Cuts and Jobs Act. ASU No. 2018-02 is
effective for fiscal years beginning after December 15, 2018, and interim periods within those fiscal years. Early adoption is
permitted. Companies can adopt the provisions of ASU 2018-02 in either the period of adoption or retrospectively to each period
(or periods) in which the effect of the change in the U.S. federal corporate income tax rate in the Tax Cuts and Jobs Act is recognized.
The Company does not expect that the adoption of ASU 2018-02 will have a material impact on the Company’s financial statements. In June 2018, the FASB issued Accounting Standards
Update 2018-07, Compensation - Stock Compensation, which aligns the accounting for share based payments to non-employees with the
accounting for share based payments to employees. The new standard will apply for annual periods beginning after December 15, 2018,
including interim periods therein, and requires modified retrospective application. Early adoption is permitted. The implementation
of this update is not expected to cause a material change to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18 are not expected
to have a significant effect on the Company’s financial position or results of operations.</t>
  </si>
  <si>
    <t>DEBT</t>
  </si>
  <si>
    <t>NOTE 2. DEBT</t>
  </si>
  <si>
    <t>Notes Payable: April 30, 2018 April 30, 2017
Note payable – January 6, 2016. Interest at 8% and principal payable on demand. $ 100,000 $ 100,000
Note payable – June 6, 2016. Interest at 4% and principal payable on demand. 10,000 10,000
Note payable – August 4, 2016. Interest at 8% and principal payable on demand. 35,000 35,000
Note payable – September 27, 2016. Interest at 4% and principal payable on demand. 30,000 30,000
Note payable – September 29, 2016. Interest at 4% and principal payable on demand. 5,000 5,000
Note payable – September 29, 2016. Interest at 4% and principal payable on demand. 30,000 30,000
Note payable – October 3, 2016. Interest at 4% and principal payable on demand. 20,000 20,000
Total Notes payable $ 230,000 $ 230,000 On January 6, 2016, the Company received $100,000
of proceeds from the issuance of a promissory note and recorded as Note Payable at April 30, 2018 and 2017. The terms of the promissory
note include interest accrued at 8% annually and the principal and interest payable on demand. Through April 30, 2018, the Company
has accrued $16,660 of interest related to the promissory note and included in accrued interest in the accompanying Balance Sheet. On June 6, 2016, the Company received $10,000
of proceeds from the issuance of a promissory note and recorded as Note Payable. The terms of the promissory note include interest
accrued at 4% annually and the principal and interest payable on demand. Through April 30, 2018, the Company has accrued $761 of
interest related to the promissory note and included in accrued interest in the accompanying Balance Sheet. On August 4, 2016, the Company received $130,000
of proceeds from the issuance of a promissory note and recorded as Note Payable. The terms of the promissory note include interest
accrued at 8% annually and the principal and interest payable on demand. On (1) January 26, 2017, (2) February 16, 2017, (3) March
2, 2017 and (4) March 6, 2017, the Company repaid (1) $25,000, (2) $25,000, (3) $20,000 and (4) $25,000 of principal and the outstanding
balance of the promissory note is $35,000 at April 30, 2018 and 2017, respectively. Through April 30, 2018, the Company has accrued
$8,035 of interest related to the promissory note and included in accrued interest in the accompanying Balance Sheet. On September 27, 2016, the Company received
$30,000 of proceeds from the issuance of a promissory note and recorded as Note Payable. The terms of the promissory note include
interest accrued at 4% annually and the principal and interest payable on demand. Through April 30, 2018, the Company has accrued
$1,910 of interest related to the promissory note and included in accrued interest in the accompanying Balance Sheet. On September 29, 2016, the Company received
$5,000 of proceeds from the issuance of a promissory note and recorded as Note Payable. The terms of the promissory note include
interest accrued at 4% annually and the principal and interest payable on demand. Through April 30, 2018, the Company has accrued
$317 of interest related to the promissory note and included in accrued interest in the accompanying Balance Sheet. On September 29, 2016, the Company received
$30,000 of proceeds from the issuance of a promissory note and recorded as Note Payable. The terms of the promissory note include
interest accrued at 4% annually and the principal and interest payable on demand. Through April 30, 2018, the Company has accrued
$1,904 of interest related to the promissory note and included in accrued interest in the accompanying Balance Sheet. On October 3, 2016, the Company received $20,000
of proceeds from the issuance of a promissory note and recorded as Note Payable. The terms of the promissory note include interest
accrued at 4% annually and the principal and interest payable on demand. Through April 30, 2018, the Company has accrued $1,260
of interest related to the promissory note and included in accrued interest in the accompanying Balance Sheet.
April 30, 2018 April 30, 2017
Notes Payable, Related Party:
Notes payable, related party. No interest and principal payable on demand. $ 2,300 $ 2,300
From February to July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leaving a balance outstanding of $300. Additionally, on August 28, 2015, the officer personally repaid $20,000 of notes
payable (see below). As a result, the outstanding balance owed to the officer was $20,300 at April 30, 2016. On (1) January 17,
2017, (2) February 1, 2017 and (3) February 2, 2017, the Company repaid (1) $5,000, (2) $2,000 and (3) $11,000 of principal and
the outstanding balance of the note payable is $2,300 at April 30, 2017 and 2018, respectively, recorded as Notes Payable –
Related Parties in the accompanying Balance Sheet. See Note 6 – Related Party Transactions.
April 30, 2018 April 30, 2017
Convertible Unsecured Notes Payable:
Unsecured convertible promissory note payable – Interest accrued at 5% and principal and interest due 12 months from the issuance date. $ 50,000 $ 50,000
On April 14, 2016, the Company received $50,000
of proceeds from the issuance of an unsecured convertible promissory note for working capital purposes. The terms include interest
accrued at 5% annually and the principal and interest payable in one year on April 14, 2017. The note holder at its sole discretion,
has the right to convert the principal amount, along with all accrued interest, into shares of the Company’s common stock
at the conversion price of $0.30 per share. At April 30, 2018, the Company has accrued $5,116 of interest related to the unsecured
convertible promissory note and included in accrued interest in the accompanying Balance Sheet. The unsecured convertible promissory
note is in default at April 30, 2018 and the note holder has several remedies including calling the principal amount and accrued
interest due and payable immediately.
April 30, 2018
April 30, 2017
Convertible Secured Note Payable:
Secured convertible promissory note payable – originally issued March 9, 2016 - Interest accrued at 22% default rate - principal and interest due June 9, 2017 $ 100,000 $ 170,000
Less: debt discount - (24,213 )
Total Convertible Secured Notes Payable, net of debt discount $ 100,000 $ 145,787 On March 9, 2016 (the Original Issue Date (OID),
the Company received $445,000 of net proceeds for working capital purposes from the issuance of a $550,000 face value convertible
secured promissory note with debt issue costs paid to or on behalf of the lender of $55,000. The terms include interest accrued
at 10% annually and the principal and interest payable are payable in one year on March 9, 2017. Any amount of the principal or
interest which is not paid when due shall bear Interest at the rate of the lower of Twenty-Two Percent (22%) per annum, or the
highest rate permitted by law, from the due date thereof until the same is paid. At April 30, 2018, $70,457 of accrued interest
was recorded in the accompanying Balance Shee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The promissory note contains
customary affirmative and negative covenants of the Company. The Conversion Price is subject to “full ratchet” and
other customary anti-dilution protections. As collateral security, the promissory note
is secured by all collateral granted by a former officer of the Company to the Holder, including but not limited to two million
(2,000,000) shares of Common Stock, in accordance with the terms and conditions of a Pledge Agreement by and between the former
officer and the lender, dated as of the OID. The Company evaluated the secured
convertible promissory note and the related warrants in accordance with ASC 815 “Derivatives and Hedging” and due to
the price protection in the promissory note, determined that there was a conversion option feature that should be bifurcated and
accounted for as a derivative liability in the balance sheet at fair value. The initial valuation and recording of this derivative
liability was $929,577 using the Binomial Lattice Option Pricing Model with the following assumptions; stock price $0.93, conversion
price $0.47, expected term of 1 year, expected volatility of 247% and discount rate of 0.30%. The initial $929,577 derivative liability
assumed that 1,161,972 shares would be issued upon conversion of the promissory note. The Company evaluated the warrants
and determined that there was no embedded conversion feature as the warrants contained a set exercise price with an adjustment
only based upon customary items including stock dividends and splits, subsequent rights offerings and pro rata distributions.
The Company calculated the relative fair value between the note and the warrants on the issue date utilizing the Black Scholes
Pricing Model for the warrants. As a result, the Company allocated $239,069 to the warrants and was recorded as a debt discount
with an offset to additional paid in capital in the accompanying financial statements. The warrant fair value calculation used
the following assumptions; stock price $0.93, Class A warrant exercise price $1.02, Class B warrant exercise $1.19, expected term
of 3 years, expected volatility of 287% and discount rate of 0.30%. On the note issue date of March 9,
2016, the Company recorded the following debt discounts as offsets to the $550,000 note payable and were amortized over the one-year
term of the note: (1) OID of $50,000, (2) debt issue costs of $55,000, (3) warrant fair value of $239,069 and (4) conversion option
liability of $205,931. On (1) September 13, 2016, (2) September
30, 2016 and (3) October 26, 2016, the lender elected to exercise their right to convert $15,000 on each of the above dates or
a total conversion amount of $45,000 of the principal balance and the note payable balance was $505,000 at October 31, 2016 (See
Note 4 – Stock). On (1) February 1, 2017, (2) February
6, 2017, (3) February 8, 2017, (4) February 14, 2017, (5) February 21, 2017, (6) March 7, 2017, (7) March 9, 2017, (8) March 13,
2017, (9) March 15, 2017, (10) March 28, 2017 and (11) April 12, 2017, the lender elected to exercise their right to convert on
each of the above dates for an aggregate total conversion amount of $185,000 of the principal balance and the note payable balance
was $170,000 at April 30, 2017. On (1) November 2, 2016, (2) November
15, 2016, (3) December 13, 2016, (4) December 16, 2016, (5) December 23, 2016, (6) December 29, 2016, (7) January 6, 2017, (8)
January 12, 2017, (9) January 23, 2017 and (10) January 24, 2017, the lender elected to exercise their right to convert on each
of the above dates for an aggregate total conversion amount of $150,000 of the principal balance and the note payable principal
balance (See Note 4 – Stock). The one-year term of the note matured
on March 9, 2017 and the original debt discounts recorded as offsets to the note were amortized in full including: (1) OID of $50,000,
(2) debt issue costs of $55,000, (3) warrant fair value of $239,069 and (4) conversion option liability of $205,931. The Company evaluated the conversion option
liability at April 30, 2017 and determined that the embedded feature qualifies for the exception from derivative accounting pursuant
to ASC 815-10-15-74(a) because the Company has subsequently increased its number of authorized and unissued shares sufficient to
cover the settlement of the embedded feature. For the year ended April 30, 2017, the Company
recorded $471,643 for amortization of the four debt discounts discussed above to interest expense in the accompanying Statement
of Operations. On March 9, 2017, the Company and the Lender
of the above convertible secured promissory note with a remaining principal balance of $215,000 on that date, executed a forbearance
agreement extending the note expiration date from March 9, 2017 to June 9, 2017. The terms of the forbearance agreement included
that the Company (1) will have paid all remaining principal and accrued interest by June 9, 2017, (2) will issue 500,000 shares
of common stock to the lender, (3) will pay the lender’s legal fees estimated to be approximately $2,000 before April 30,
2017, (4) will issue the lender 500,000 warrants to purchase common stock at $0.10 per share with a three-year term and (5) the
outstanding principal balance of the note will bear interest at the “Default Interest” rate of twenty-two percent (22%),
as defined in the note agreement. The Company evaluated the forbearance agreement
as to whether it was an extinguishment or modification of debt. In concluding on the accounting, the Company evaluated ASC 470-50,
Debtor’s Accounting for a Modification or Exchange of Debt Instruments. The Company determined that the forbearance agreement
was not an extinguishment of debt or a material modification. The Company will adjust the carrying amount of the debt for any
premium or discount, including stock and warrant issuances, and will amortized over the modification period of three months through
June 9, 2017. The Company evaluated the warrant and determined
that there was no derivative treatment required as the warrant contained a fixed exercise price with an adjustment only based upon
customary items including stock dividends and splits, subsequent rights offerings and pro rate distributions. The Company calculated
the relative fair value between the outstanding principal of the note ($215,000) and the warrant on March 9, 2017 utilizing the
Black Scholes Pricing Model for the warrant. The Company allocated $28,015 to the warrant which was recorded as a debt discount
with an offset to additional paid in capital in the accompanying Balance Sheet. The Company valued the 500,000 shares of common
stock issued to the lender based upon the quoted market price of $0.08 on March 9, 2017, the date of grant, or $40,000, recorded
as a debt discount with an offset to additional paid in capital. In total on the forbearance date of March 9,
2017, the Company recorded the following debt discounts as offsets to the note which were amortized over the 90-day term of the
forbearance agreement through June 9, 2017: (1) warrant relative fair value of $28,015 and (2) common stock relative fair value
effective March 9, 2017. From March 9, 2017 through April 30, 2017, the Company recorded amortization of the debt discount to interest
expense in the amounts of (1) $16,187 against the warrant relative fair value of $28,015 and (2) $16,947 against the common stock
relative fair value. At April 30, 2017, the remaining combined warrant and stock unamortized debt discount was $24,213 and classified
as an offset to the $170,000 note balance. From May 1, 2017 through April 30, 2018, the
Company recorded amortization of the remaining debt discount of $24,213 to interest expense in the accompanying Statement of Operations
in amounts of (1) $11,829 against the warrant relative fair value $12,384 against the common stock relative fair value. As a result,
the debt discount has been amortized in full at April 30, 2018. From March 9, 2016 through April 30, 2017,
the lender elected to convert $380,000 of the principal amount of the note into 5,409,226 shares of common stock resulting in a
note balance of $170,000 at April 30, 2017. From May 1, 2017 through October 31, 2017, the lender elected to convert $70,000 of
the principal amount of the note into 2,168,193 shares of common stock resulting in a note balance of $100,000 at April 30, 2018.
See Note 8 – Subsequent Events.</t>
  </si>
  <si>
    <t>INCOME TAXES</t>
  </si>
  <si>
    <t>NOTE 3. INCOME TAXES</t>
  </si>
  <si>
    <t>In December 2017, the Tax Cuts and
Jobs Act of 2017 was signed into law. Substantially all of the provisions of the new law are effective for taxable years beginning
after December 31, 2017. The new law includes significant changes for the Company, including reductions in the corporate federal
statutory income tax rate to 21 percent from 34 percent, the general allowance for the continued deductibility of interest expense
and a limit on the utilization of net operating losses arising after December 31, 2017, to 80 percent of taxable income with an
indefinite carryforward. The staff of the SEC has recognized
the complexity of reflecting the impacts of the Tax Cuts and Jobs Act of 2017 and issued guidance in Staff Accounting Bulletin
118 (“SAB 118”) which clarifies accounting for income taxes under ASC 740 if information is not yet available or complete
and provides for up to a one-year period in which to complete the required analyses and accounting. We have completed or made
a reasonable estimate for the measurement and accounting of the effects of the Tax Cuts and Jobs Act of 2017, which have been
reflected in our April 30, 2018, financial statements. We are still analyzing certain aspects of the Tax Cuts and Jobs Act of
2017, refining our calculations and expect additional guidance from the U.S. Department of the Treasury and the Internal Revenue
Service. Any additional issued guidance or future actions of our regulators could potentially affect the final determination of
the accounting effects arising from the implementation of the Tax Cuts and Jobs Act of 2017. The Company utilizes the assets and liability
method of accounting for income taxes in accordance with ASC 740-10 and ASC 740-30, Accounting for Income Taxes Under the provisions of ASC 740-10, Accounting
for Income Taxes The table below summarizes the differences
between the Company’s effective tax rate and the statutory federal rate as follows:
For the Year Ended April 30,
2018 2017
Statutory federal rate (30.40 )% (34.00 )%
State tax rate, net of federal effect (5.75 )% (5.75 )%
Change in valuation allowance 36.15 % 39.75 % The Company’s income tax benefit
differs from the “expected” income tax benefit for federal income tax purposes as follows:
For the Year Ended April 30,
2018 2017
Income tax benefit (provision) at U.S. Federal Income Tax rate $ (2,381,000 ) $ 1,725,000
State income taxes, net of federal benefit (provision) (691,000 ) 287,000
Change in federal tax rate 2,039,000 —
Change in valuation allowance 1,033,000 (2,012,000 )
Net Income tax benefit (provision) $ — $ — The components of deferred tax assets (liabilities)
are as follows:
April 30,
2018 2017
Deferred tax assets:
Net operating loss carry forward $ 4,196,000 $ 6,090,000
Capital loss carry forward 535,000 797,000
Stock-based compensation 1,128,000 1,676,000
Change in fair value of conversion option liability - (172,000 )
Bad debt 194,000 288,000
Other 7,000 543,000
Total gross deferred tax assets $ 6,060,000 $ 9,222,000
Less: deferred tax asset valuation allowance (5,873,500 ) (8,945,500 )
Total net deferred tax assets 186,500 276,500
Deferred tax liabilities:
Future exercise of warrants $ (186,000 ) $ (276,000 )
Other (500 ) (500 )
Total net deferred tax liabilities $ (186,500 ) $ (276,500 )
Total net deferred taxes $ — $ — In assessing the recoverability of deferred
tax assets, management considers whether it is more likely than not that some portion or all the deferred tax assets will be realized.
The valuation allowance has been decreased by $3,072,000 and increased by $2,012,000 for the years ended April 30, 2018 and 2017,
respectively. Net operating loss carry-forwards aggregate approximately $15,685,000 and capital loss carry-forwards aggregate approximately
$1,999,000 and expire in years through 2038. The Company’s net operating loss carry forwards may be subject to annual limitations,
which could eliminate, reduce or defer the utilization of the losses because of an ownership change as defined in Section 382 of
the Internal Revenue Code. The Company’s federal tax returns remain subject to examination by the IRS because the Company
has not filed tax returns for several years. At April 30, 2018 and 2017, respectively, the
Company owed the State of Delaware $110,154 for unpaid state income taxes from the tax year ended April 30, 2007. The unpaid state
income taxes are included as state income taxes payable in accompanying financial statements. Additionally, the Company owes the
State of Delaware for penalties and interest of $200,077 and $182,056, which is included as accrued expenses in the accompanying
Balance Sheet at April 30, 2018 and 2017, respectively. The Company has an agreement with the State of Delaware to pay a minimum
of $500 per month. However, due to cash flow constraints, the Company has been unable to pay the minimum monthly amounts and is
in default of the agreement that may cause additional interest and penalties and lead to other collection efforts by the State
of Delaware.</t>
  </si>
  <si>
    <t>STOCK</t>
  </si>
  <si>
    <t>NOTE 4. STOCK</t>
  </si>
  <si>
    <t xml:space="preserve">Common Stock: On August 23, 2018, the Company filed a Certificate
of Amendment to its Certificate of Incorporation. The prior authorized designated fifty million (50,000,000) shares of convertible
preferred stock, par value $0.001 per share were re-designated to common stock. As a result, the Company has no authorized preferred
stock. The Company is authorized to issue up to 200,000,000
shares of common stock at $0.001 par value per share. At April 30, 2018, 57,999,488 shares were issued and outstanding. Additionally,
there are 1,500,000 shares of stock issued to former officers that were terminated prior to the vesting period of four years through
July 14, 2018. In accordance with their employment agreements, if the Employee’s employment is terminated by Employee or
the Company, any shares not yet released to Employee upon the termination date shall be returned to the treasury of the Company,
and Employee shall be entitled to no compensation for such shares. The 1,500,000 unvested shares were valued at
$0.05 per share or $75,000 and were being amortized to compensation expense over the vesting period with an unamortized balance
of $44,896 at April 30, 2017. Because of the termination discussion above, the Company recorded no compensation expense for the
year ended April 30, 2018 and will no longer record any further compensation expense related to the unvested shares and will pursue
the return of the 1,500,000 unvested shares held by the employees that should be returned to treasury. Common Stock Issued From May 3, 2016 to June 10, 2016, the Company
issued 160,132 shares of common stock to employees. The shares were issued per the Company’s 2014 Employee Stock Plan. The
Company valued the stock based upon the quoted market price at prices ranging from of $0.32 to $0.51 on the date of grant, or
$66,062 and was classified as stock compensation expense in the accompanying Statement of Operations for the year ended April
30, 2017. Effective May 4, 2016, the Company issued 91,860
shares of common stock to a former consultant to settle a dispute related to the exercise price of a warrant previously provided
with a cashless option. The Company valued to issuance of stock based upon the quoted market price of $0.45 on the date of issuance.
For the year ended April 30, 2017, the Company recorded $41,337 of consulting expense related to the issuance of common stock. From September 13, 2016 through April 12, 2017,
the lender of a convertible secured promissory, elected to exercise their right to convert on several dates during the above period,
an aggregate amount of $380,000 of the original $550,000 convertible secured promissory note (See Note 2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Based upon the calculated Conversion Prices ranging from $0.05 to $0.18 per share on the respective conversion dates, the
Company issued 5,409,226 shares of common stock to the lender. Effective August 4, 2016, two of the Company’s
consultants exercised a total of 1,300,000 warrants at an exercise price of $0.01 or $13,000 of consideration. The two consultants
paid for the exercise price of $13,000 by electing to decrease the balance due under their respecting consulting invoices. On October 26, 2016, the Company issued 27,000
shares of common stock to employees. The shares were issued per the Company’s 2014 Employee Stock Plan. The Company valued
the stock based upon the quoted market price of $0.22 per share on the date of grant, or $5,940 and was classified as stock compensation
expense for the year ended April 30, 2017 in the accompanying financial statements. From January 12, 2017 through April 17, 2017,
the Company received $216,500 of proceeds from a private placement offering representing 2,165,000 shares of stock and 1,082,500
warrants. See Note 5 – Stock Based Compensation. The $216,50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The Company allocated $173,889 to the shares
of stock and $42,611 to the warrants. The value allocated to the warrants was classified as additional paid in capital in the accompanying
financial statements. In April 2017, a consultant exercised 400,000
warrants at an exercise price of $0.01 or $4,000. The consultant paid for the exercise price of $4,000 by electing the reduce the
balance from consulting fees owed. However, the underlying common stock was not issued by the transfer agent until June 2017 and
at April 30, 2017, the Company recorded the 400,000 shares issued to the Consultant as Common Stock Issuable in the accompanying
financial statements. On May 8, 2017, the Company issued 15,000
shares of common stock to employees. The shares were issued per the Company’s 2014 Employee Stock Plan. The Company valued
the stock based upon the quoted market price of $0.06 per share on the date of grant, or $900 and was classified as stock compensation
expense for the year ended April 30, 2018 in the accompanying Statement of Operations. From May 1, 2017 through August 1, 2017, the
lender of a convertible secured promissory note, elected to exercise their right to convert on several dates during the above period,
an aggregate amount of $70,000 of the remaining $170,000 convertible secured promissory note at April 30, 2017, resulting in a
note balance of $100,000 at April 30, 2018 (See Note 2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Based upon the calculated Conversion Prices
ranging from $0.03 to $0.04 per share on the respective conversion dates, the Company issued 2,168,193 shares of common stock to
the lender. On December 10, 2017, the Senior Vice President
of the Company, exercised 1,000,000 stock warrants at an exercise price of $0.01 per share or $10,000. The Senior Executive Vice
President paid for the exercise price of $10,000 by reducing the balance due him for unreimbursed business expenses. See Note 6
– Related Party Transactions. Securities Purchase Agreement On June 22, 2017, the Board of Directors elected
President Jerry C. Craig, as an additional Director and as Chief Executive Officer. On June 23, 2017, Michael D. Queen resigned
from the Board of Directors. On June 22, 2017, the Board of Directors approved
an offer for sale, and to sell, up to 43,000,000 shares of convertible preferred stock to be designated Series A Convertible Preferred
Stock, par value $.001 per share, in an offering intended to be exempt from registration under the Securities Act of 1933, pursuant
to Regulation D of the Securities Act of 1933. On September 5, 2017, Compass Creek Capital,
Inc. (“CCC”), controlled by Jerry C. Craig, the Company’s CEO, supplied documents to the Company which it represented
demonstrated a deposit of $3 million into the Company’s bank account pursuant to a Purchase Agreement executed on or about
June 22, 2017. Per the terms of the agreement, the Company was to grant CCC 42,857,143 shares of the Company’s Series A convertible
preferred stock at $0.001 par value. This stock has the same powers, preferences and rights and the qualifications, limitations
or restrictions as the common stock. The Company issued the convertible preferred stock in a nonpublic offering pursuant to Regulation
D. With the shares owned by CCC, it would hold a significant ownership of the total outstanding stock. In addition to the Convertible
Preferred Shares directly owned by CCC, the Company granted to CCC, an option to purchase 171,428,571 shares of the Company’s
Series A convertible preferred stock at $.07 per share. On October 4, 2017, the Company, through Mr.
Craig, purported to terminate Frank Murtha, Senior Executive Vice President from all positions with MLFB. The departure of Mr.
Murtha left Jerry C. Craig as the sole director and officer of the Company. On October 13, 2017, the acting General Counsel
resigned from the Company. On this same day, the Company notified its sole Director and Officer, Jerry C. Craig, that he was in
breach of the Securities Purchase Agreement dated June 20, 2017 due to his failure to provide valid documentation of his compliance
with the Securities Purchase Agreement. Mr. Craig, the President, CEO and sole Director, had provided a bank document reflecting
a deposit of $3 million into a Company account on September 5, 2017. CCC, with Jerry C. Craig as its beneficial owner, was the
mandated purchaser of the shares in the Purchase Agreement. On that basis, the Company filed a Form 3 reflecting ownership of
the forty-two (42) million preferred shares. Subsequently, that bank account was closed. On September 29, 2017, Mr. Craig submitted
new documents reflecting a $3 million transfer to a different Company account. Despite these documents, there was never any
evidence provided that these funds had ever been made available for payment of outstanding and current liabilities of the Company
or that these funds would remain in a Company Account. On October 13, 2017, Jerry C. Craig, sole Director
and Officer, stated his belief that the Securities Purchase Agreement was null and void, based upon CCC’s inability to complete
the necessary due diligence. Jerry C. Craig believes this negated his obligation to pay the required funds called for by the Securities
Purchase Agreement. His failure to pay the funds terminated his purported election to the Board and appointment as CEO. Kris Craig,
an officer of the Company and spouse of Jerry C. Craig, submitted her resignation on Saturday, October 14, 2017. With the termination
of Mr. Craig’s position and Kris Craig’s resignation, there were no Officers or Directors remaining with the Company.
The securities agreed to be purchased by CCC, as set forth in the Securities Purchase Agreement, will now revert to the Company.
Under Delaware law, if there are no Directors of a Company, any officer or shareholder can call a special meeting to elect board
members. On November 1, 2017, following termination
of Mr. Craig’s positions within the Company, it was determined that Mr. Craig’s attempted termination of Frank Murtha
was void, and he returned to MLFB in his prior position as Senior Executive Vice President. Pursuant to the Company’s Bylaws,
in the absence of the President, Frank Murtha, as the Senior Executive Vice President, is authorized to perform the duties of the
President. Mr. Murtha intends to call a shareholder’s meeting to elect directors soon. </t>
  </si>
  <si>
    <t>STOCK BASED COMPENSATION</t>
  </si>
  <si>
    <t>NOTE 5. STOCK BASED COMPENSATION</t>
  </si>
  <si>
    <t xml:space="preserve">Stock
Options In
May 8, 2006, the Company approved the 2006 Equity Incentive Plan (“2006 Plan”) for the benefit of our directors, officers,
employees and consultants, and which reserved 400,000 shares of our common stock for such persons pursuant to the 2006 Plan. The
2006 Plan has a term of 10 years and no option shall be exercisable more than 10 years after the date of grant, or such lesser
period as is set forth in the award agreement. If for any reason other than death or disability, an Optionee of the 2006 Plan
who at time of the grant of an Option under the 2006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 There are 40,000 options outstanding under this plan at April
30, 2018 and 2017, respectively. On
July 14, 2014, the Company’s board of directors approved the 2014 Employee Stock Plan (“2014 Plan”) and authorized
10,000,000 shares of its common stock that shall be set aside and reserved for issuance pursuant to the 2014 Plan, subject to
adjustments as may be required in accordance with the terms of the 2014 Plan. The 2014 Plan was subsequently approved by the Company’s
stockholders on November 11, 2014. The 2014 Plan has a term of 10 years and no option shall be exercisable more than 10 years
after the date of grant, or such lesser period as is set forth in the award agreement. If for any reason other than death or disability,
an optionee of the 2014 Plan who at time of the grant of an option under the 2014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 There are 1,200,000 options
outstanding under this plan at April 30, 2018 and 2017, respectively. 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Of
the 4,150,000 stock options, 1,100,000 vested immediately on the grant date of July 14, 2014 and the remaining 3,050,000 stock
options vested over a period of three to four years based upon the specific consulting agreements. The Company valued the stock
options in accordance with ASC 505, Stock Compensation – Non-Employees, by using the Black Scholes Pricing Model. In January
2015, 300,000 of the vested stock options were exercised leaving a balance of 800,000 unexercised vested stock options. 350,000
of the vested stock options were forfeited during the three months ended July 31, 2017 because they had not been exercised during
the three-month timeframe after these consulting agreements were terminated. The remaining 450,000 vested stock options are held
by the Senior Executive Vice President of the Company. The
remaining 3,050,000 unvested stock options were being re-measured by the Company each reporting period and the resulting fair
value used to determine the new remaining consulting expense to be recorded over the vesting period of three to four years. Effective
in December 2014, 1,050,000 of the unvested stock options were canceled due to the termination of the underlying consulting agreements
resulting in a balance of 2,000,000 stock options outstanding at April 30, 2017. All
employees and consultants holding a stock option to purchase common stock of the Company were terminated during the three months
ended July 31, 2017 except for the Senior Executive Vice President of the Company. Both stock option plans state that when an
employee ceases to be an employee (such event being called a “Termination”), options held at the date of Termination
(to the extent then exercisable) may be exercised in whole or in part at any time within three months of the date of such Termination.
Because the three-month timeframe occurred, and no employee exercised their related stock options, the Company has calculated
that 1,250,000 of the 2,000,000 remaining stock options from above have been forfeited. The remaining 750,000 stock options are
held by the Senior Executive Vice President of the Company and re-measured these at April 30, 2018 and recorded $7,657 of consulting
expense during the year ended April 30, 2018 in the accompanying Statement of Operations. The
Company used the following assumptions in estimating fair value:
Stock
Price (re-measurement date of April 30, 2018) $ 0.04
Exercise
Price $ 0.05
Expected
Remaining Term 6.20
years
Volatility 82 %
Annual
Rate of Quarterly Dividends 0.00 %
Risk
Free Interest Rate 1.84 % Stock
Options to Employees On
February 24, 2015, pursuant to the terms of the 2014 Employee Stock Plan the Company issued to its employees, options to purchase
up to 5,900,000 shares of common stock at an exercise price of $0.30 per share. The options vested over various periods from quarterly
to 4 years, with 830,000 options vesting immediately. These options expire on February 23, 2025. On
December 10, 2015, 1,718,750 of the unvested options were forfeited and on March 10, 2016, 1,281,250 of the unvested options expired.
As a result, 2,070,000 unvested options were outstanding at April 30, 2017. As
discussed above, all employees holding a stock option to purchase common stock of the Company were terminated during the three
months ended January 31, 2017, except for the Senior Executive Vice President of the Company. After the three-month timeframe
passed, and no employee exercised their related stock options, all 2,070,000 of the remaining unvested stock options have been
forfeited and no further compensation expense was recorded during the year ended April 30, 2018. Effective
June 10, 2016, the Company granted 1,910,000 options to purchase common stock to five employees. The exercise price is $0.31 per
share and on the grant date, 102,500 of the options vested immediately and the remaining 1,807,500 options were vested in various
stages over a three-year period. As
discussed above, all employees holding a stock option to purchase common stock of the Company were terminated during the three
months ended July 31, 2017, except for the Senior Executive Vice President of the Company. After the three-month timeframe passed,
and no employee exercised their related stock options, all 1,807,500 of the remaining unvested stock options have been forfeited
and no further compensation expense was recorded during the year ended April 30, 2018. Additionally,
all 102,500 vested stock options were forfeited because they were not exercised during this three-month timeframe. The
following table summarizes employee and consultant stock option activity of the Company for the year ended April 30, 2018:
Stock
Options Outstanding
Weighted
Weighted Average
Average Remaining Aggregate
Number
of Exercise Contractual Intrinsic
Options Price Life
(Years) Value
Outstanding,
April 30, 2017 7,690,000 $ 0.22 7.90 $ 19,600
Forfeited
resulting from termination (6,450,000 ) $ — — —
Outstanding,
April 30, 2018 1,240,000 $ 0.08 6.04 $ —
Exercisable,
April 30, 2018 1,090,000 $ 0.08 6.01 $ — Stock
Warrants On
December 10, 2017, the Senior Executive Vice President of the Company, exercised 1,000,000 stock warrants at an exercise price
of $0.01 per share or $10,000. Mr. Murtha paid for the exercise price of $10,000 by electing to decrease the balance due under
outstanding expenses owed by the Company. See Note 4 – Stock and Note 6 – Related Party Transactions.
The following table
reflects stock warrants at April 30, 2018: Stock
Warrants Outstanding
Weighted
Weighted Average
Average Remaining Aggregate
Number
of Exercise Contractual Intrinsic
Warrants
Price Life
(Years) Value
Outstanding,
April 30, 2017 6,532,500 $ 0.25 1.79 $ 177,850
Exercised (1,000,000 ) $ 0.01 — —
Outstanding,
April 30, 2018 5,532,500 $ 0.25 0.79 $ 116,000
Exercisable,
April 30, 2018 5,532,500 $ 0.25 0.79 $ 116,000 </t>
  </si>
  <si>
    <t>RELATED PARTY TRANSACTIONS</t>
  </si>
  <si>
    <t>NOTE 6. RELATED PARTY TRANSACTIONS</t>
  </si>
  <si>
    <t>Effective
December 4, 2017, the former Chief Operating Officer of the Company executed an agreement waiving his right to $560,000 of compensation
that had been accrued by the Company. Additionally, the waiver stated that no further compensation was due to the former officer. Effective
December 4, 2017, the former President of the Company executed an agreement waiving his right to $560,000 of compensation that
has been accrued by the Company. Additionally, the waiver stated that no further compensation was due to the former officer. Due
to the above waivers, the Company reduced accrued officer compensation by $1,120,000 and reduced the related accrued payroll taxes
by $56,168, effective as of December 4, 2017. The total reduction of $1,176,168 was recorded to additional paid in capital at
April 30, 2018 in the accompanying Balance Sheet. At
April 30, 2018, the Company has accrued $740,000 for unpaid officer compensation and accrued $37,111 for the employers share of
payroll taxes related to the unpaid officer compensation in the accompanying Balance Sheet. The accrued compensation is related
to two former officers and the Company believes that because of the termination of all officers, there is no employment agreement
or compensation due to the former officers. However, the two former officers did not sign a waiver of accrued compensation like
the other two discussed above and the Company has continued to accrue for the two former officers’ compensation at April
30, 2018. At
April 30, 2018, the Company has a $2,300 remaining unpaid balance on a promissory note due to a former officer that originally
$15,300 of funds for working capital requirements. There is no formal agreement and no interest is being accrued by the Company
with the principal due on demand. The Company is classified the promissory note as Notes Payable – Related Parties in the
accompanying Balance Sheet. See Note 2 – Debt. At
April 30, 2018, the Company has recorded $60,596 of accounts payable – related parties for Company related expenses. This
includes $58,657 paid by the Senior Executive Vice President on behalf of the Company, $1,814 paid by the Company’s authorized
house counsel on behalf of the Company and $125 paid by a former officer of the reduction of $10,000 on December 10, 2017 from
the exercise of 1,000,000 stock warrants at an exercise price of $0.01 per share. The Senior Executive Vice President paid for
the exercise price of $10,000 by electing to reduce the balance due under outstanding expenses owed by the Company. See Note 4
- Stock</t>
  </si>
  <si>
    <t>COMMITMENTS AND CONTINGENCIES</t>
  </si>
  <si>
    <t>NOTE 7. COMMITMENTS AND CONTINGENCIES</t>
  </si>
  <si>
    <t>Office
Lease On
July 31, 2015, the Company executed a lease agreement for its new corporate headquarters and training facility in Lakewood Ranch,
Manatee County, Florida. The term of the lease is two (2) years at a monthly rental rate of $11,918. At closing, the Company paid
an $11,918 security deposit, which was originally recorded as a deposit by the Company. On
June 2, 2016, the Company received a notice of default letter related to the corporate office lease in Florida. The letter demanded
payment for the full amount outstanding within seven days or the Landlord may pursue all legal remedies including termination
of the lease. On June 22, 2016, the Company received a complaint notice as the defendant in a lawsuit filed related to the corporate
office lease in Florida. On
August 5, 2016, the Company paid $100,000 for the settlement of the lawsuit filed by the landlord and discussed above. The $100,000
payment was for outstanding rent of $98,173, which included $3,699 in attorney’s fees and the August 1, 2016 rent. On
August 28, 2017, the Company was served with a Motion for Final Judgment. The Landlord filed a Motion for Summary Judgment for
back rent, attorney’s fees and foreclosure of a Landlord’s Lien. The Company responded, and the court granted the
Motion as to liability for back rent without assessing an amount and denied the remainder of the Motion. As second Motion for
Summary Judgment was filed as to the remaining issues. While pending, the parties reached a settlement on February 5, 2018. The
terms of the settlement agreement included:
1. The Company immediately
gives up all right, title and interest to business equipment and office furniture in the premises;
2. The Company immediately
gives up all right, title and interest to its deposit in the sum of $11,918;
3. The landlord will
continue to store the Company’s football equipment until June 7, 2018;
4. The Company will
pay the landlord $40,000 on June 1, 2018 by TCA $40,000;
5. If the Company makes
the required $40,000 payment, then it will be entitled to possession of all its football equipment free of any landlord encumbrance
and;
6. If the Company fails
to make the $40,000 payment, it shall relinquish all right, title and interest in the football equipment to the landlord. Effective
May 31, 2018, the landlord and the Company executed a first amendment to the February 5, 2018 settlement discussed above which
specified:
a. In lieu of making
the payment of $40,000 on June 1, 2018, the Company will pay the landlord a $5,000 installment of the $40,000 payment on June
4, 2018;
b. The Company will
pay the landlord $503 on June 4, 2018, as reimbursement for an additional month of storage space rental; and
c. The Company will
pay the landlord the $35,000 balance of the original $40,000 payment on or before June 30, 2018. If
the Company fails timely to make any payment specified above, the Company unconditionally and irrevocably transfers all right,
title and interest in and to the football equipment in landlord’s possession and landlord may immediately dispose of same
as it chooses. On
June 4, 2018, the Company made the required $5,000 installment of the $40,000 payment and the $503 reimbursement for an additional
month of storage space rental. Effective
June 28, 2018, the landlord and the Company executed a second amendment to the February 5, 2018 settlement discussed above which
specified:
d. In lieu of making
the payment of $35,000 on June 30, 2018, the Company paid the landlord a $5,000 installment of the $35,000 payment on June
29, 2018;
e. The Company paid
the landlord $503 on June 29, 2018, as reimbursement for an additional month of storage space rental; and The
Company will pay the landlord the $30,000 balance of the original $40,000 payment on or before July 31, 2018. Effective
July 31, 2018, the landlord and the Company executed a third amendment to the February 5, 2018 settlement discussed above, which
specified:
f. In lieu of making
the payment of $30,000 on July 31, 2018, the Company paid the landlord a $1,000 installment of the $30,000 payment on July
31, 2018;
g. The Company paid
the landlord $503 on July 31, 2018, as reimbursement for an additional month of storage space rental; and
h. The Company will
pay the landlord the $29,000 balance of the original $40,000 payment on or before August 15, 2018. Effective
September 21, 2018, the landlord and the Company executed a fourth amendment to the February 5, 2018 settlement discussed above,
which specified:
a. In lieu of making
the remaining balance payment of $29,000 on August 15, 2018, the Company paid the landlord a $1,000 installment of the $29,000
payment on September 21, 2018;
b. The Company paid
the landlord $503 on September 21, 2018, as reimbursement for an additional month of storage space rental; and
c. The Company will
pay the landlord the $28,000 balance of the original $40,000 payment on or before October 31, 2018.
d. If the Company fails
to make any payment specified in the fourth amendment, the Company unconditionally and irrevocable transfers all right, title
and interest in and to Football Equipment that it is holding in storage and may immediately dispose of same as it chooses. Effective
October 31, 2018, the landlord and the Company executed a fifth amendment to the February 5, 2018 settlement discussed above,
which specified:
e. In lieu of making
the remaining balance payment of $28,000 on October 31, 2018, the Company paid the landlord a $1,000 installment of the $28,000
payment on November 5, 2018;
f. The Company paid
the landlord $1,006 on November 5, 2018, as reimbursement for two months of storage space rental; and
g. The Company will
pay the landlord the $27,000 balance of the original $40,000 payment on or before November 30, 2018.
h. If the Company fails
to make any payment specified in the fourth amendment, the Company unconditionally and irrevocable transfers all right, title
and interest in and to Football Equipment that it is holding in storage and may immediately dispose of same as it chooses. The
Company had previously recorded $57,385 of accounts payable to the landlord and based upon the August 28, 2017 Motion for Final
Adjustment and Summary Judgment, the Company recorded a $17,385 gain on settlement of accounts payable and recorded as a component
of other income in the accompanying Statement of Operations for the year ended April 30, 2018. The
Company is currently in discussions for new corporate headquarters. Lawsuit
for Legal Fees On
May 9, 2009, Stradley Ronon Stevens &amp; Young, LLP, filed a lawsuit against the Company in the U.S. District Court for the District
of Delaware for failure of the Company to pay legal fees owed in the amount of $166,129. On April 2, 2009, to avoid the cost of
litigation, the Company agreed to a Consent of Judgment against it in the amount of $166,129 and the Company continues to carry
this amount as accounts payable in the accompanying Balance Sheet at April 30, 2018. The Company negotiated with Stradley and
in July 2014, issued Stradley 100,000 shares of common stock valued at $0.05 per share, the quoted market price on the date of
grant, as a sign of good faith towards a resolution. The Company is still in discussions with the law firm related to this Judgment
and anticipates a resolution in the future. Vendor
Lawsuits H&amp;J
Ventures, LLC (“H&amp;J”) is a debtor in a chapter 7 bankruptcy proceeding. On October 4, 2016, the chapter 7 trustee
(the “Trustee”) of the bankruptcy estate of H&amp;J sent a letter to the Company claiming that the Company owed $7,800,000
to H&amp;J relating to an October 1, 2014 agreement between the Company and H&amp;J, and that the Trustee would accept a settlement
payment of $6,630,000 to resolve the matter. The Company disputes this claim in its entirety. On December 9, 2016, the Trustee
served the Company with a subpoena relating to this matter. The Company has retained counsel with respect to this matter and will
respond to the subpoena as it is lawfully required to do; however, the Company considers this claim to be without merit. The Company
engaged a law firm to assist in the matter and on January 23, 2017, paid a $7,500 retainer, which continues to be classified as
prepaid legal fees in the accompanying Balance Sheet at April 30, 2018 On
August 24, 2017, the Company and H&amp;J agreed to a $50,000 settlement payment by the Company to the bankruptcy trustee to resolve
the matter. The settlement required the Company to make the payment by September 7, 2017 and failure to pay as per the terms of
the settlement would probably result in sanctions of some type, and result in the settlement being set aside, to allow the trustee
to pursue the full range of damages. It was represented at the mediation that an expert for the Trustee would opine that services
rendered by H&amp;J under the contract had a current value of the approximate sum of $2,000,000. The
former CEO of the Company at that time, submitted the required $50,000 payment in a timely fashion to the trustee. However, on
September 15, 2017, the trustee notified the Company that the payment made was returned for insufficient funds. The former CEO
was given an opportunity by the trustee to rectify the issue with a valid payment on or before September 18, 2017, which payment
did not occur. The trustee was willing to accept a $50,000 payment by the Company to settle the matter but is under no obligation
to accept such payment and the trustee may pursue the full range of damages against Company. On
December 29, 2017, the trustee for H&amp;J filed a second lawsuit against the Company and the former CEO, individually. The lawsuit
requests damages for not consummating the settlement described above and for submission of an invalid $50,000 payment which was
returned for insufficient funds. The Company has properly responded to the lawsuit in a timely manner. However, the former CEO
did not respond in a timely manner and the Trustee moved for a Default Judgment against the former CEO only. On May 9, 2018, the
Court denied the Trustee’s Motion and dismissed the second lawsuit against both the former CEO and the Company. As to the
former CEO, the Court found that since he signed the check in a clearly designated representative capacity for the Company, he
had no personal liability. As to the Company, the Court found that the first lawsuit was still ongoing and that any claims for
the bad check should be brought by amending the first lawsuit to make the claims rather than in a second lawsuit. On
May 16, 2018, the Court conducted a scheduling conference in which the Court granted leave to the Trustee to amend the pleadings
to assert the bad check claims in the first lawsuit. The Court also gave the parties 90 days to conduct discovery. As of the date
of this report, the Trustee has yet to file an amended pleading. A trial date was set for October 3, 2018. On
August 13, 2018, the Company and the Trustee executed a Stipulation and Consent Order specifying that the Company would pay the
Trustee $50,000 by August 31, 2018. If payment was not made timely by the Company and was not cured within three (3) days of the
August 31, 2018 date, a consent judgment in the amount of $70,000 would be entered against the Company. The Company did not make
the required payment within the timeframe and as a result, a judgment in the amount of $70,000 was entered against the Company.
The Company has recorded accrued expenses of $70,000 for the potential settlement in the accompanying Balance Sheet at April 30,
2018. On
August 4, 2017, Interactive Liquid LLC (Interactive”), a vendor of the Company, filed a lawsuit in the amount of $153,016
related to unpaid invoices for logo design and website development services provided. On December 18, 2017, MLFB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The settlement called for MLFB to make payment to Interactive in the sum of $10,000 immediately upon receipt
of an initial tranche of funding. MLFB was then required to make an additional payment of $30,000 on or before June 1, 2018. MLFB’s
failure to make the payments as outlined would result in the entry of a judgment in favor of Interactive against MLFB in the sum
of $153,016, said sum representing the full amount of Interactive’s claimed damages. The Company has recorded accounts
payable to Interactive of $153,016 in the accompanying Balance Sheet at April 30, 2018. The Company failed to make the required
payment due to lack of funding and as such, on June 4, 2018, Interactive filed the stipulated judgment. The
Company previously entered into a contract with Lamnia International (“Lamnia”) for investor relations services. On
December 7, 2017, the Company received a demand for payment in the sum of $153,000. Per the demand letter, the sum was to be paid
on or before December 15, 2017 and if not paid, collections and or legal actions could be instituted. The Company has recorded
accounts payable to Lamnia of $124,968 in the accompanying Balance Sheet at April 30, 2018. The difference in amounts is because
the Company terminated the agreement in writing to the vendor whereas the vendor continued to charge for services after the date
of termination for which the Company disagrees. The
Company retained Herm Edwards, a former NFL player and coach, as a consultant to promote the new football league. On September
19, 2017, Mr. Edwards agent contacted the Company and indicated that under the contract, Mr. Edwards was still owed the sum of
$216,668. The Company has recorded accounts payable to Mr. Edwards of $191,667 in the accompanying Balance Sheet at April 30,
2018. The amount recorded by the Company is $25,000 less than the claim because services were terminated by both parties prior
to amounts invoiced which the Company disputes. Unpaid
Taxes and Penalties At
April 30, 2018 and 2017, respectively, the Company owed the State of Delaware $110,154 for unpaid state income taxes from the
tax year ended April 30, 2007. The unpaid state income taxes are included as state income taxes payable in accompanying Balance
Sheet at April 30, 2018. Additionally, the Company owes the State of Delaware for penalties and interest from the tax year ending
April 30, 2007 of $200,077, which is included as accrued expenses in the accompanying Balance Sheet at April 30, 2018.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e Company has made
all required payments in accordance with the settlement except for the final payment of $2,205. The
Company received correspondence from the IRS that because of an application fee note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Balance Sheet at April 30, 2018. As of the date of these financial statements, the Company has not received any further correspondence
form the IRS and the Company is considered in default of the settlement agreement and the IRS could void or restructure the agreement. Attorney
Lien On
August 2, 2017, David Bovi, the Company’s former legal counsel, submitted correspondence reflecting a “charging lien”
for non-payment relate to $243,034 of legal services provided to the Company. The amount included interest on unpaid invoices.
The “retaining lien” states that Mr. Bovi will retain all documents in his possession unless paid the amount outstanding
as described above. Stock
Delisting On
September 14, 2017, the OTC Markets Group notified the Company of its delisting from the OTCQB due to its delinquency in filings,
specifically with the SEC. SEC
Correspondence On
April 19, 2018, the Company received correspondence from the SEC Division of Corporate Finance related to non-compliance with
the reporting requirements under Section 13(a) of the Securities Act of 1934. The Company responded to the SEC on April 30, 2018
providing information that its past due April 30, 2017 Form 10-K was filed on April 25, 2018 and that it was actively preparing
past due 10-Q filings for the periods ended July 31, 2017, October 31, 2017 and January 31, 2018. The Company requested a sixty
(60) day extension to file the past due 10-Q reports. The Company filed the past due 10-Q reports with the SEC on June 11, 2018. As
of the date of these financial statements for the year ended April 30, 2018, the Company had not timely filed its Form 10-K for
the year ended April 30, 2018 and its Form 10-Q for the three months ended July 31, 2018. As a result, the Company may be subject,
without further notice, to an administrative proceeding to revoke its registration under the Securities Act of 1934. As of the
date of these financial statements for the year ended April 30, 2018, the Company has received no further correspondence from
the SEC.</t>
  </si>
  <si>
    <t>SUBSEQUENT EVENTS</t>
  </si>
  <si>
    <t>NOTE 8. SUBSEQUENT EVENTS</t>
  </si>
  <si>
    <t>Convertible
Promissory Note On
May 17, 2018, the Company received $75,000 of net proceeds for working capital purposes from the issuance of a $80,000 face value
convertible secured promissory note with debt issue costs paid to or on behalf of the lender of $5,000. The terms include interest
accrued at 8% annually and the principal and interest payable are payable in one year on May 17, 2019. Any amount of the principal
or interest which is not paid when due shall bear Interest at the rate of Eighteen Percent (18%), from the due date thereof until
the same is paid.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lowest trade of the Common Stock during the ten (10) trading Days immediately preceding a conversion date. The
promissory note contains customary affirmative and negative covenants of the Company. The Conversion Price is subject to “full
ratchet” and other customary anti-dilution protections. The
Company evaluated the secured convertible promissory note in accordance with ASC 815 “ Derivatives and Hedging On
the note issue date of May 17, 2018, the Company recorded the following debt discounts as offsets to the $80,000 promissory note
and will be amortized over the one-year term of the promissory note: (1) debt issue costs of $5,000 and (2) conversion option
liability of $75,000. As a result, the Company recorded a $39,132 of expense for the initial fair value of conversion option liability
and recorded as a separate item in other income (expense). On
June 8, 2018, the Company received $10,000 of proceeds from a private placement offering, representing 1,000,000 shares of stock
at a sales price of $0.01 per share. On
July 18, 2018, the lender of a convertible secured promissory note, elected to exercise their right to convert $10,000 of
the remaining $100,000 convertible secured promissory note at April 30, 2018, resulting in a note balance of $90,000 at July
18, 2018 (See Note 2 – Debt). The Conversion Price is equal to seventy percent (70%) of the average of the lowest three
VWAPs of the Common Stock during the twenty (20) Trading Days immediately preceding a Conversion Date. Based upon the
calculated Conversion Price of $0.0122 per share the Company issued 819,672 shares of common stock to the lender. On
October 5, 2018, the Company received $50,000 of proceeds from a private placement offering, representing 5,000,000 shares of
stock at a sales price of $0.01 per share.</t>
  </si>
  <si>
    <t>NATURE OF OPERATIONS AND SUMMARY OF SIGNIFICANT ACCOUNTING POLICIES (Policies)</t>
  </si>
  <si>
    <t>Nature Of Operations And Summary Of Significant Accounting Policies</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collateral on certain receivables, valuation of equity-based
instruments issued for other than cash, valuation allowance on deferred tax assets, depreciable lives and estimated residual value
of furniture, fixtures and equipment.</t>
  </si>
  <si>
    <t>Cash and Cash Equivalents</t>
  </si>
  <si>
    <t>For
the statements of cash flows, the Company considers all highly liquid investments with an original maturity of three months or
less when purchased to be cash equivalents. There were no cash equivalents at April 30, 2018 and 2017.</t>
  </si>
  <si>
    <t>Concentration of Credit Risk</t>
  </si>
  <si>
    <t>Certain
financial instruments potentially subject the Company to concentrations of credit risk. These financial instruments consist primarily
of cash. At April 30, 2018 and 2017, the Company did not have deposits with a financial institution that exceeded the FDIC deposit
insurance coverage and determined that it had no cash equivalents.</t>
  </si>
  <si>
    <t>Concentration of Revenues</t>
  </si>
  <si>
    <t>The
Company had no revenue for the years ended April 30, 2018 and 2017.</t>
  </si>
  <si>
    <t>Furniture, Fixtures and Equipment</t>
  </si>
  <si>
    <t>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Due
to the settlement of a lawsuit on February 5, 2018 (See Note 7 – Commitments and Contingencies), the Company immediately
gave up all rights, title and interest to business equipment and office furniture in its previous Florida corporate office. Accordingly,
during the year ended April 30, 2018, the Company wrote off the remaining net book value of $2,494 for the furniture, fixtures
and equipment. For the years ended April 30, 2018 and 2017, the Company recorded $0 and $464 of depreciation expense, respectively.</t>
  </si>
  <si>
    <t>Fair Value of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o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The
Company had no assets or liabilities to be measured at fair value on a recurring and non-recurring basis at April 30, 2018
and 2017, respectively.</t>
  </si>
  <si>
    <t>Revenue Recognition</t>
  </si>
  <si>
    <t>League
Tryout Camps The
Company recognizes league tryout camp revenue on the dates that the tryout camps were held. There were no tryout camps held by
the Company during the years ended April 30, 2018 and 2017,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years ended April 30, 2018 and 2017, respectively.</t>
  </si>
  <si>
    <t>Stock Based Compensation</t>
  </si>
  <si>
    <t>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Income Taxes</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April 30, 2018 and 2017, the Company does
not believe it has any uncertain tax positions that would require either recognition or disclosure in the accompanying financial
statements.</t>
  </si>
  <si>
    <t>Net Loss per Share of Common Stock</t>
  </si>
  <si>
    <t>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April 30, 2018, there were options
to purchase 1,090,000 shares of the Company’s common stock, 5,532,500 warrants to purchase shares of the Company’s
common stock, 166,667 shares of the Company’s common stock reserved for issuance related to convertible unsecured notes
payable and 5,375,754 shares of the Company’s common stock reserved for issuance related to convertible secured notes payable
which may dilute future earnings per share.</t>
  </si>
  <si>
    <t>Related Parties</t>
  </si>
  <si>
    <t>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New Accounting Pronouncements</t>
  </si>
  <si>
    <t>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at our contracts for which customers purchase both surveillance products and installation services from us may result in a change
to our reported revenues as a result of the adoption. Based on our evaluation process and review of our contracts with customers,
the timing and amount of revenue recognized based on ASU 2015-14 will be recognized when our performance obligations are satisfied
for both product sales and installation services. This differs from previous guidance in which we recognized the sale of the products
and installation services at the same time. We have determined the adoption
of ASU 2015-14 will not have a material impact on our results of operations, cash flows, or financial position due to the short-term
nature of our contracts. In February 2016, the FASB issued
ASU 2016-02, “Leases (Topic 842),”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currently evaluating
the effect of the adoption of ASU 2016-02 on the Company’s financial statements. In March 2017, the FASB issued ASU
2017-07, “Compensation — Retirement Benefits (Topic 715): Improving the Presentation of Net Periodic Pension Cost and
Net Periodic Postretirement Benefit Cost.” ASU 2017-07 changes how employers that sponsor defined benefit pension plans and
other postretirement plans present the net periodic benefit cost in the income statement. ASU 2017-07 requires that the service
cost component of net periodic benefit cost be reported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ASU 2017-07 also allows only the service cost component to be eligible for capitalization, when applicable. This guidance
is effective for annual periods beginning after December 15, 2017, with early adoption permitted. ASU 2017-07 is to be applied
retrospectively for the income statement presentation requirements and prospectively for the capitalization requirements of the
service cost component. The Company does not expect that the adoption of ASU 2017-17 will have a material impact on the Company’s
financial statements. In February 2018, the FASB issued
ASU No. 2018-02, “Income Statement — Reporting Comprehensive Income (Topic 220): Reclassification of Certain Tax Effects
from Accumulated Other Comprehensive Income.” ASU No. 2018-02 provides companies with an option to reclassify stranded tax
effects within accumulated other comprehensive income (“AOCI”) to retained earnings in each period in which the effect
of the change in the U.S. federal corporate income tax rate in the Tax Cuts and Jobs Act (or portion thereof) is recorded. ASU
No. 2018-02 also requires disclosure of a description of the accounting policy for releasing income tax effects from AOCI and
whether an election was made to reclassify the stranded income tax effects from the Tax Cuts and Jobs Act. ASU No. 2018-02 is
effective for fiscal years beginning after December 15, 2018, and interim periods within those fiscal years. Early adoption is
permitted. Companies can adopt the provisions of ASU 2018-02 in either the period of adoption or retrospectively to each period
(or periods) in which the effect of the change in the U.S. federal corporate income tax rate in the Tax Cuts and Jobs Act is recognized.
The Company does not expect that the adoption of ASU 2018-02 will have a material impact on the Company’s financial statements. In June 2018, the FASB issued Accounting Standards
Update 2018-07, Compensation - Stock Compensation, which aligns the accounting for share based payments to non-employees with the
accounting for share based payments to employees. The new standard will apply for annual periods beginning after December 15, 2018,
including interim periods therein, and requires modified retrospective application. Early adoption is permitted. The implementation
of this update is not expected to cause a material change to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18 are not expected
to have a significant effect on the Company’s financial position or results of operations.</t>
  </si>
  <si>
    <t>NATURE OF OPERATIONS AND SUMMARY OF SIGNIFICANT ACCOUNTING POLICIES  (Tables)</t>
  </si>
  <si>
    <t>Nature Of Operations And Summary Of Significant Accounting Policies Tables Abstract</t>
  </si>
  <si>
    <t>Schedule of estimated useful lives</t>
  </si>
  <si>
    <t>Furniture
and fixtures 5 to
7 years
Computer and office
equipment 3 to 7 years</t>
  </si>
  <si>
    <t>DEBT (Tables)</t>
  </si>
  <si>
    <t>Debt</t>
  </si>
  <si>
    <t>Schedule of Notes Payable</t>
  </si>
  <si>
    <t xml:space="preserve">Notes Payable: April
30, 2018 April
30, 2017
Note
payable – January 6, 2016. Interest at 8% and principal payable on demand. $ 100,000 $ 100,000
Note
payable – June 6, 2016. Interest at 4% and principal payable on demand. 10,000 10,000
Note
payable – August 4, 2016. Interest at 8% and principal payable on demand. 35,000 35,000
Note
payable – September 27, 2016. Interest at 4% and principal payable on demand. 30,000 30,000
Note
payable – September 29, 2016. Interest at 4% and principal payable on demand. 5,000 5,000
Note
payable – September 29, 2016. Interest at 4% and principal payable on demand. 30,000 30,000
Note
payable – October 3, 2016. Interest at 4% and principal payable on demand. 20,000 20,000
Total
Notes payable $ 230,000 $ 230,000 </t>
  </si>
  <si>
    <t>Schedule of Related Party Notes Payable</t>
  </si>
  <si>
    <t xml:space="preserve">April
30, 2018 April
30, 2017
Notes
Payable, Related Party:
Notes
payable, related party. No interest and principal payable on demand. $ 2,300 $ 2,300 </t>
  </si>
  <si>
    <t>Schedule of convertible unsecured notes payable</t>
  </si>
  <si>
    <t xml:space="preserve">April
30, 2018 April
30, 2017
Convertible
Unsecured Notes Payable:
Unsecured
convertible promissory note payable – Interest accrued at 5% and principal and interest due 12 months from the issuance
date. $ 50,000 $ 50,000 </t>
  </si>
  <si>
    <t>Schedule of convertible secured notes payable</t>
  </si>
  <si>
    <t xml:space="preserve">April
30, 2018 April
30, 2017
Convertible
Secured Note Payable:
Secured
convertible promissory note payable – originally issued March 9, 2016 - Interest accrued at 22% default rate - principal
and interest due June 9, 2017 $ 100,000 $ 170,000
Less:
debt discount - (24,213 )
Total
Convertible Secured Notes Payable, net of debt discount $ 100,000 $ 145,787 </t>
  </si>
  <si>
    <t>INCOME TAXES (Tables)</t>
  </si>
  <si>
    <t>Income Taxes Table Abstract</t>
  </si>
  <si>
    <t>Schedule of effective income tax rate</t>
  </si>
  <si>
    <t>The table below summarizes the differences
between the Company’s effective tax rate and the statutory federal rate as follows:
For the Year Ended April 30,
2018 2017
Statutory federal rate (30.40 )% (34.00 )%
State tax rate, net of federal effect (5.75 )% (5.75 )%
Change in valuation allowance 36.15 % 39.75 %</t>
  </si>
  <si>
    <t>Schedule of income tax benefit for federal income tax purposes</t>
  </si>
  <si>
    <t xml:space="preserve">The Company’s income tax benefit
differs from the “expected” income tax benefit for federal income tax purposes as follows:
For the Year Ended April 30,
2018 2017
Income tax benefit (provision) at U.S. Federal Income Tax rate $ (2,381,000 ) $ 1,725,000
State income taxes, net of federal benefit (provision) (691,000 ) 287,000
Change in federal tax rate 2,039,000 —
Change in valuation allowance 1,033,000 (2,012,000 )
Net Income tax benefit (provision) $ — $ — </t>
  </si>
  <si>
    <t>Schedule of deferred tax assets and liabilities</t>
  </si>
  <si>
    <t xml:space="preserve">The components of deferred tax assets (liabilities)
are as follows:
April 30,
2018 2017
Deferred tax assets:
Net operating loss carry forward $ 4,196,000 $ 6,090,000
Capital loss carry forward 535,000 797,000
Stock-based compensation 1,128,000 1,676,000
Change in fair value of conversion option liability - (172,000 )
Bad debt 194,000 288,000
Other 7,000 543,000
Total gross deferred tax assets $ 6,060,000 $ 9,222,000
Less: deferred tax asset valuation allowance (5,873,500 ) (8,945,500 )
Total net deferred tax assets 186,500 276,500
Deferred tax liabilities:
Future exercise of warrants $ (186,000 ) $ (276,000 )
Other (500 ) (500 )
Total net deferred tax liabilities $ (186,500 ) $ (276,500 )
Total net deferred taxes $ — $ — </t>
  </si>
  <si>
    <t>STOCK BASED COMPENSATION (Tables)</t>
  </si>
  <si>
    <t>Stock Based Compensation Tables Abstract</t>
  </si>
  <si>
    <t>Schedule of Stock Option Activity</t>
  </si>
  <si>
    <t xml:space="preserve">Stock
Options Outstanding
Weighted
Weighted Average
Average Remaining Aggregate
Number
of Exercise Contractual Intrinsic
Options Price Life
(Years) Value
Outstanding,
April 30, 2017 7,690,000 $ 0.22 7.90 $ 19,600
Forfeited
resulting from termination (6,450,000 ) $ — — —
Outstanding,
April 30, 2018 1,240,000 $ 0.08 6.04 $ —
Exercisable,
April 30, 2018 1,090,000 $ 0.08 6.01 $ — </t>
  </si>
  <si>
    <t>Schedule of Fair Value Assumptions Used to Value Stock Options</t>
  </si>
  <si>
    <t>Stock
Price (re-measurement date of April 30, 2018) $ 0.04
Exercise
Price $ 0.05
Expected
Remaining Term 6.20
years
Volatility 82 %
Annual
Rate of Quarterly Dividends 0.00 %
Risk
Free Interest Rate 1.84 %</t>
  </si>
  <si>
    <t>Schedule of Warrant Activity</t>
  </si>
  <si>
    <t xml:space="preserve">The following table
reflects stock warrants at April 30, 2018: Stock
Warrants Outstanding
Weighted
Weighted Average
Average Remaining Aggregate
Number
of Exercise Contractual Intrinsic
Warrants
Price Life
(Years) Value
Outstanding,
April 30, 2017 6,532,500 $ 0.25 1.79 $ 177,850
Exercised (1,000,000 ) $ 0.01 — —
Outstanding,
April 30, 2018 5,532,500 $ 0.25 0.79 $ 116,000
Exercisable,
April 30, 2018 5,532,500 $ 0.25 0.79 $ 116,000 </t>
  </si>
  <si>
    <t>NATURE OF OPERATIONS AND SUMMARY OF SIGNIFICANT ACCOUNTING POLICIES (Details)</t>
  </si>
  <si>
    <t>Furniture and fixtures [Member] | Minimum [Member]</t>
  </si>
  <si>
    <t>Estimated useful life Furniture, Fixtures and Equipment</t>
  </si>
  <si>
    <t>5 years</t>
  </si>
  <si>
    <t>Furniture and fixtures [Member] | Maximum [Member]</t>
  </si>
  <si>
    <t>7 years</t>
  </si>
  <si>
    <t>Computer and office equipment [Member] | Minimum [Member]</t>
  </si>
  <si>
    <t>3 years</t>
  </si>
  <si>
    <t>Computer and office equipment [Member] | Maximum [Member]</t>
  </si>
  <si>
    <t>NATURE OF OPERATIONS AND SUMMARY OF SIGNIFICANT ACCOUNTING POLICIES (Details Narrative) - USD ($)</t>
  </si>
  <si>
    <t>Jul. 14, 2014</t>
  </si>
  <si>
    <t>Aug. 23, 2018</t>
  </si>
  <si>
    <t>Apr. 30, 2016</t>
  </si>
  <si>
    <t>State of incorporation</t>
  </si>
  <si>
    <t>Delaware</t>
  </si>
  <si>
    <t>Date of incorporation</t>
  </si>
  <si>
    <t>Aug. 16,
		2004</t>
  </si>
  <si>
    <t>Reverse stock split ratio</t>
  </si>
  <si>
    <t>one-for-five (1:5)</t>
  </si>
  <si>
    <t>Preferred stock, shares authorized</t>
  </si>
  <si>
    <t>preferred stock, par value</t>
  </si>
  <si>
    <t>Stock issued in exchange for assets of Major League Football, LLC, shares</t>
  </si>
  <si>
    <t>Working capital deficit</t>
  </si>
  <si>
    <t>Accumulated deficiency</t>
  </si>
  <si>
    <t>Issuance of common stock shares related to convertible debt</t>
  </si>
  <si>
    <t>Issuance of common stock shares reserved</t>
  </si>
  <si>
    <t>Preferred stock shares converted into common shares</t>
  </si>
  <si>
    <t>Options [Member]</t>
  </si>
  <si>
    <t>Purchase of common stock shares</t>
  </si>
  <si>
    <t>Warrant [Member]</t>
  </si>
  <si>
    <t>DEBT (Details) - USD ($)</t>
  </si>
  <si>
    <t>Notes Payable</t>
  </si>
  <si>
    <t>Note Payable [Member]</t>
  </si>
  <si>
    <t>Note Payable One [Member]</t>
  </si>
  <si>
    <t>Note Payable Two [Member]</t>
  </si>
  <si>
    <t>Note Payable Three [Member]</t>
  </si>
  <si>
    <t>Note Payable Four [Member]</t>
  </si>
  <si>
    <t>Note Payable Five [Member]</t>
  </si>
  <si>
    <t>Note Payable Six [Member]</t>
  </si>
  <si>
    <t>DEBT (Details 1) - USD ($)</t>
  </si>
  <si>
    <t>Debt Details 1Abstract</t>
  </si>
  <si>
    <t>Notes Payable, Related Party</t>
  </si>
  <si>
    <t>DEBT (Details 2) - USD ($)</t>
  </si>
  <si>
    <t>Convertible Unsecured Notes Payable:</t>
  </si>
  <si>
    <t>Unsecured convertible promissory note payable – Interest accrued at 5% and principal and interest due 12 months from the issuance date.</t>
  </si>
  <si>
    <t>DEBT (Details 3) - USD ($)</t>
  </si>
  <si>
    <t>Convertible Secured Note Payable:</t>
  </si>
  <si>
    <t>Secured convertible promissory note payable – originally issued March 9, 2016 - Interest accrued at 22% default rate - principal and interest due June 9, 2017</t>
  </si>
  <si>
    <t>Less: debt discount</t>
  </si>
  <si>
    <t>Total Convertible Secured Notes Payable, net of debt discount</t>
  </si>
  <si>
    <t>DEBT (Details Narrative)</t>
  </si>
  <si>
    <t>Jun. 09, 2017USD ($)shares</t>
  </si>
  <si>
    <t>Mar. 06, 2017USD ($)</t>
  </si>
  <si>
    <t>Mar. 02, 2017USD ($)</t>
  </si>
  <si>
    <t>Feb. 02, 2017USD ($)</t>
  </si>
  <si>
    <t>Feb. 01, 2017USD ($)</t>
  </si>
  <si>
    <t>Jan. 26, 2017USD ($)</t>
  </si>
  <si>
    <t>Aug. 05, 2016USD ($)</t>
  </si>
  <si>
    <t>Mar. 09, 2016USD ($)Integer</t>
  </si>
  <si>
    <t>May 17, 2018$ / shares</t>
  </si>
  <si>
    <t>Feb. 16, 2017USD ($)</t>
  </si>
  <si>
    <t>Jan. 17, 2017USD ($)</t>
  </si>
  <si>
    <t>Oct. 31, 2016USD ($)</t>
  </si>
  <si>
    <t>Oct. 31, 2015USD ($)</t>
  </si>
  <si>
    <t>Apr. 12, 2017USD ($)</t>
  </si>
  <si>
    <t>Apr. 30, 2018USD ($)$ / sharesshares</t>
  </si>
  <si>
    <t>Apr. 30, 2017USD ($)$ / sharesshares</t>
  </si>
  <si>
    <t>Mar. 09, 2017USD ($)$ / sharesshares</t>
  </si>
  <si>
    <t>Notes payable, gross</t>
  </si>
  <si>
    <t>Conversion liability</t>
  </si>
  <si>
    <t>Debt discount</t>
  </si>
  <si>
    <t>Notes payable, net of original issue discount</t>
  </si>
  <si>
    <t>Debt instrument, conversion price (dollars per share) | $ / shares</t>
  </si>
  <si>
    <t>Repayment of fund</t>
  </si>
  <si>
    <t>Notes principal balance</t>
  </si>
  <si>
    <t>Legal fees</t>
  </si>
  <si>
    <t>Common stock, shares issued | shares</t>
  </si>
  <si>
    <t>Debt discount, current</t>
  </si>
  <si>
    <t>Secured convertible promissory note payable – issued March 9, 2016 - Interest accrued at 10% and principal and interest due one year from the issuance date.</t>
  </si>
  <si>
    <t>Derivative liability</t>
  </si>
  <si>
    <t>Stock Price | $ / shares</t>
  </si>
  <si>
    <t>Expected term</t>
  </si>
  <si>
    <t>1 year</t>
  </si>
  <si>
    <t>Volatility</t>
  </si>
  <si>
    <t>247.00%</t>
  </si>
  <si>
    <t>Discount rate</t>
  </si>
  <si>
    <t>0.30%</t>
  </si>
  <si>
    <t>Issurance of common stock upon conversion of promissory note | shares</t>
  </si>
  <si>
    <t>Debt instrument converted amount</t>
  </si>
  <si>
    <t>Subsequent Event [Member]</t>
  </si>
  <si>
    <t>263.00%</t>
  </si>
  <si>
    <t>Officer [Member]</t>
  </si>
  <si>
    <t>Due to related party</t>
  </si>
  <si>
    <t>287.00%</t>
  </si>
  <si>
    <t>Warrant Series B [Member]</t>
  </si>
  <si>
    <t>Exercise price | $ / shares</t>
  </si>
  <si>
    <t>Warrant Series A [Member]</t>
  </si>
  <si>
    <t>August 4, 2016 Promissory Note [Member]</t>
  </si>
  <si>
    <t>Debt instrument, face amount</t>
  </si>
  <si>
    <t>Debt instrument, interest rate</t>
  </si>
  <si>
    <t>8.00%</t>
  </si>
  <si>
    <t>October 3, 2016 Promissory Note [Member]</t>
  </si>
  <si>
    <t>4.00%</t>
  </si>
  <si>
    <t>September 29, 2016 Promissory Note [Member]</t>
  </si>
  <si>
    <t>September 27, 2016 Promissory Note [Member]</t>
  </si>
  <si>
    <t>June 6, 2016 Promissory Note [Member]</t>
  </si>
  <si>
    <t>January 6, 2016 Promissory Note [Member]</t>
  </si>
  <si>
    <t>Convertible Debt [Member]</t>
  </si>
  <si>
    <t>Market price per shares | $ / shares</t>
  </si>
  <si>
    <t>Convertible Debt [Member] | Subsequent Event [Member]</t>
  </si>
  <si>
    <t>22.00%</t>
  </si>
  <si>
    <t>Common stock issuable, shares | shares</t>
  </si>
  <si>
    <t>Warrants issuable | shares</t>
  </si>
  <si>
    <t>Convertible Debt [Member] | Warrant [Member]</t>
  </si>
  <si>
    <t>Convertible Debt [Member] | Secured Promissory Note Dated March 9 [Member]</t>
  </si>
  <si>
    <t>Fair value of warrants</t>
  </si>
  <si>
    <t>Proceeds from issuance of convertible promissory notes</t>
  </si>
  <si>
    <t>Note convertible into shares of the Common Stock rate</t>
  </si>
  <si>
    <t>70.00%</t>
  </si>
  <si>
    <t>Number of trading days | Integer</t>
  </si>
  <si>
    <t>Secured promissory notes [Member] | Secured Promissory Note Dated March 9 [Member]</t>
  </si>
  <si>
    <t>Original issue discount</t>
  </si>
  <si>
    <t>10.00%</t>
  </si>
  <si>
    <t>Debt issuance cost</t>
  </si>
  <si>
    <t>Unsecured Note Payable [Member]</t>
  </si>
  <si>
    <t>5.00%</t>
  </si>
  <si>
    <t>INCOME TAXES (Details)</t>
  </si>
  <si>
    <t>Income Taxes Details Abstract</t>
  </si>
  <si>
    <t>Statutory federal rate</t>
  </si>
  <si>
    <t>(30.40%)</t>
  </si>
  <si>
    <t>(34.00%)</t>
  </si>
  <si>
    <t>State tax rate, net of federal effect</t>
  </si>
  <si>
    <t>(5.75%)</t>
  </si>
  <si>
    <t>Change in valuation allowance</t>
  </si>
  <si>
    <t>36.15%</t>
  </si>
  <si>
    <t>39.75%</t>
  </si>
  <si>
    <t>INCOME TAXES (Details 1) - USD ($)</t>
  </si>
  <si>
    <t>Income tax benefit at U.S. Federal Income Tax rate</t>
  </si>
  <si>
    <t>State income taxes, net of federal benefit</t>
  </si>
  <si>
    <t>Change in federal tax rate</t>
  </si>
  <si>
    <t>Net Income tax (provision) benefit</t>
  </si>
  <si>
    <t>INCOME TAXES (Details 2) - USD ($)</t>
  </si>
  <si>
    <t>Deferred tax assets:</t>
  </si>
  <si>
    <t>Net operating loss carry forward</t>
  </si>
  <si>
    <t>Capital loss carry forward</t>
  </si>
  <si>
    <t>Stock-based compensation</t>
  </si>
  <si>
    <t>Change in fair value of conversion option liability</t>
  </si>
  <si>
    <t>Bad debt</t>
  </si>
  <si>
    <t>Other</t>
  </si>
  <si>
    <t>Total gross deferred tax assets</t>
  </si>
  <si>
    <t>Less: deferred tax asset valuation allowance</t>
  </si>
  <si>
    <t>Total net deferred tax assets</t>
  </si>
  <si>
    <t>Deferred tax liabilities:</t>
  </si>
  <si>
    <t>Future exercise of warrants</t>
  </si>
  <si>
    <t>Total net deferred tax liabilities</t>
  </si>
  <si>
    <t>Total net deferred taxes</t>
  </si>
  <si>
    <t>INCOME TAXES (Details Narrative) - USD ($)</t>
  </si>
  <si>
    <t>Income Taxes Details Narrative Abstract</t>
  </si>
  <si>
    <t>Unrecognized tax provisions</t>
  </si>
  <si>
    <t>Accrued income taxes</t>
  </si>
  <si>
    <t>Federal and state effective rate</t>
  </si>
  <si>
    <t>21.00%</t>
  </si>
  <si>
    <t>34.00%</t>
  </si>
  <si>
    <t>Effective tax rate</t>
  </si>
  <si>
    <t>26.75%</t>
  </si>
  <si>
    <t>Annual State of Delaware effective rate</t>
  </si>
  <si>
    <t>5.75%</t>
  </si>
  <si>
    <t>Net operating loss carry-forwards</t>
  </si>
  <si>
    <t>Capital loss carry-forwards</t>
  </si>
  <si>
    <t>Expire term</t>
  </si>
  <si>
    <t>Income tax payable</t>
  </si>
  <si>
    <t>Penalties and Interest payable</t>
  </si>
  <si>
    <t>Accrued expenses per month</t>
  </si>
  <si>
    <t>STOCK (Details Narrative) - USD ($)</t>
  </si>
  <si>
    <t>Dec. 10, 2017</t>
  </si>
  <si>
    <t>Oct. 13, 2017</t>
  </si>
  <si>
    <t>Sep. 05, 2017</t>
  </si>
  <si>
    <t>May 08, 2017</t>
  </si>
  <si>
    <t>Aug. 04, 2016</t>
  </si>
  <si>
    <t>May 04, 2016</t>
  </si>
  <si>
    <t>Oct. 31, 2016</t>
  </si>
  <si>
    <t>Oct. 26, 2016</t>
  </si>
  <si>
    <t>Jun. 10, 2016</t>
  </si>
  <si>
    <t>Apr. 17, 2017</t>
  </si>
  <si>
    <t>Apr. 12, 2017</t>
  </si>
  <si>
    <t>Sep. 29, 2017</t>
  </si>
  <si>
    <t>Jun. 22, 2017</t>
  </si>
  <si>
    <t>Preferred stock, designated shares</t>
  </si>
  <si>
    <t>Preferred stock, designated per shares value</t>
  </si>
  <si>
    <t>Number of shares of unvested common stock to be issued to employees</t>
  </si>
  <si>
    <t>Stock issued as compensation for service, shares</t>
  </si>
  <si>
    <t>Quoted trade price of company's stock used in valuing equity issuance</t>
  </si>
  <si>
    <t>Consulting expense</t>
  </si>
  <si>
    <t>Unvested shares</t>
  </si>
  <si>
    <t>Unamortized balance</t>
  </si>
  <si>
    <t>Amortization of compensation expense</t>
  </si>
  <si>
    <t>Common stock issued as share based compensation</t>
  </si>
  <si>
    <t>Unvested option outstanding, price per share</t>
  </si>
  <si>
    <t>Debt conversion amount</t>
  </si>
  <si>
    <t>Percentage of conversion price</t>
  </si>
  <si>
    <t>Stock based compensation expense</t>
  </si>
  <si>
    <t>Shares authorized under plan</t>
  </si>
  <si>
    <t>Stock options granted</t>
  </si>
  <si>
    <t>Conversion price assumed</t>
  </si>
  <si>
    <t>Proceeds from a private placement offering</t>
  </si>
  <si>
    <t>Number of shares of stock under private placement</t>
  </si>
  <si>
    <t>Number of warrants under private placement</t>
  </si>
  <si>
    <t>Proceeds allocated to shares of stock</t>
  </si>
  <si>
    <t>Proceeds allocated to warrants</t>
  </si>
  <si>
    <t>Shares price</t>
  </si>
  <si>
    <t>2014 Employee Stock Plan [Member]</t>
  </si>
  <si>
    <t>Minimum [Member]</t>
  </si>
  <si>
    <t>Maximum [Member]</t>
  </si>
  <si>
    <t>May 1, 2017 through August 1, 2017 [Member]</t>
  </si>
  <si>
    <t>May 1, 2017 through August 1, 2017 [Member] | Minimum [Member]</t>
  </si>
  <si>
    <t>May 1, 2017 through August 1, 2017 [Member] | Maximum [Member]</t>
  </si>
  <si>
    <t>Exercise price of warrants</t>
  </si>
  <si>
    <t>Proceeds from exercise of stock warrants</t>
  </si>
  <si>
    <t>Securities Purchase Agreement [Member]</t>
  </si>
  <si>
    <t>Ownership description</t>
  </si>
  <si>
    <t>On that basis, the Company filed a Form 3 reflecting ownership of the forty-two (42) million preferred shares.</t>
  </si>
  <si>
    <t>Securities Purchase Agreement [Member] | Jerry Craig [Member]</t>
  </si>
  <si>
    <t>Amount transfered to related party</t>
  </si>
  <si>
    <t>Securities Purchase Agreement [Member] | Creek Capital, Inc [Member] | Series A Preferred Stock [Member]</t>
  </si>
  <si>
    <t>Convertible Preferred Stock, par value</t>
  </si>
  <si>
    <t>Stock option purchase shares</t>
  </si>
  <si>
    <t>Consultant [Member]</t>
  </si>
  <si>
    <t>Exercise warrants</t>
  </si>
  <si>
    <t>Proceeds from issuance of units</t>
  </si>
  <si>
    <t>Former Officer [Member]</t>
  </si>
  <si>
    <t>Number of shares of unvested common stock to be issued to employees over the vesting period of four years through July 14, 2018</t>
  </si>
  <si>
    <t>Vice President [Member]</t>
  </si>
  <si>
    <t>Chief Executive Officer [Member] | Creek Capital, Inc [Member]</t>
  </si>
  <si>
    <t>Deposit</t>
  </si>
  <si>
    <t>Board of Directors [Member] | Securities Purchase Agreement [Member] | Series A Preferred Stock [Member]</t>
  </si>
  <si>
    <t>Convertible preferred stock designated shares</t>
  </si>
  <si>
    <t>STOCK BASED COMPENSATION (Details)</t>
  </si>
  <si>
    <t>Apr. 30, 2018$ / shares</t>
  </si>
  <si>
    <t>Expected Remaining Term</t>
  </si>
  <si>
    <t>Stock Options to Consultants [Member]</t>
  </si>
  <si>
    <t>Stock Price (re-measurement date of April 30, 2018)</t>
  </si>
  <si>
    <t>Exercise price</t>
  </si>
  <si>
    <t>6 years 2 months 12 days</t>
  </si>
  <si>
    <t>82.00%</t>
  </si>
  <si>
    <t>Annual Rate of Quarterly Dividends</t>
  </si>
  <si>
    <t>0.00%</t>
  </si>
  <si>
    <t>Risk Free Interest Rate – Three-Month Treasury Bill</t>
  </si>
  <si>
    <t>0.79%</t>
  </si>
  <si>
    <t>STOCK BASED COMPENSATION (Details 1) - Employee and Consultant Stock Options Outstanding [Member]</t>
  </si>
  <si>
    <t>Number of Options</t>
  </si>
  <si>
    <t>Outstanding, beginning | shares</t>
  </si>
  <si>
    <t>Forfeited resulting from termination | shares</t>
  </si>
  <si>
    <t>Outstanding, ending | shares</t>
  </si>
  <si>
    <t>Exercisable | shares</t>
  </si>
  <si>
    <t>Weighted Average Exercise Price</t>
  </si>
  <si>
    <t>Outstanding, beginning | $ / shares</t>
  </si>
  <si>
    <t>Forfeited resulting from termination | $ / shares</t>
  </si>
  <si>
    <t>Outstanding, ending | $ / shares</t>
  </si>
  <si>
    <t>Exercisable | $ / shares</t>
  </si>
  <si>
    <t>Weighted Average Remaining Contractual Life</t>
  </si>
  <si>
    <t>Outstanding, beginning</t>
  </si>
  <si>
    <t>7 years 10 months 25 days</t>
  </si>
  <si>
    <t>Outstanding, ending</t>
  </si>
  <si>
    <t>6 years 15 days</t>
  </si>
  <si>
    <t>Exercisable</t>
  </si>
  <si>
    <t>6 years 4 days</t>
  </si>
  <si>
    <t>Aggregate Intrinsic Value</t>
  </si>
  <si>
    <t>Outstanding, beginning | $</t>
  </si>
  <si>
    <t>Outstanding, ending | $</t>
  </si>
  <si>
    <t>Exercisable | $</t>
  </si>
  <si>
    <t>STOCK BASED COMPENSATION (Details 2) - Consultant Stock Warrants Outstanding [Member]</t>
  </si>
  <si>
    <t>Number of Warrants</t>
  </si>
  <si>
    <t>Exercised | shares</t>
  </si>
  <si>
    <t>Exercised | $ / shares</t>
  </si>
  <si>
    <t>1 year 9 months 14 days</t>
  </si>
  <si>
    <t>9 months 14 days</t>
  </si>
  <si>
    <t>STOCK BASED COMPENSATION (Details Narrative) - USD ($)</t>
  </si>
  <si>
    <t>Dec. 10, 2015</t>
  </si>
  <si>
    <t>Mar. 10, 2015</t>
  </si>
  <si>
    <t>Feb. 24, 2015</t>
  </si>
  <si>
    <t>Jan. 31, 2015</t>
  </si>
  <si>
    <t>Dec. 31, 2014</t>
  </si>
  <si>
    <t>Jul. 31, 2017</t>
  </si>
  <si>
    <t>Jan. 31, 2018</t>
  </si>
  <si>
    <t>Unvested option outstanding</t>
  </si>
  <si>
    <t>Mr. Murtha [Member]</t>
  </si>
  <si>
    <t>Warrants, value</t>
  </si>
  <si>
    <t>2014 Employee Stock Plan [Member] | July 2014 [Member]</t>
  </si>
  <si>
    <t>Stock options outstanding</t>
  </si>
  <si>
    <t>Stock options vested</t>
  </si>
  <si>
    <t>Vested options forfeited</t>
  </si>
  <si>
    <t>2014 Employee Stock Plan [Member] | Employees [Member] | February 2015 [Member]</t>
  </si>
  <si>
    <t>Vesting period</t>
  </si>
  <si>
    <t>4 years</t>
  </si>
  <si>
    <t>2014 Employee Stock Plan [Member] | Senior Executive Vice President [Member] | July 2014 [Member]</t>
  </si>
  <si>
    <t>2014 Employee Stock Plan [Member] | Five Employees [Member]</t>
  </si>
  <si>
    <t>2014 Employee Stock Plan [Member] | Vesting Immediately [Member] | February 2015 [Member]</t>
  </si>
  <si>
    <t>Option cancelled/expired</t>
  </si>
  <si>
    <t>Unvested options forfeited</t>
  </si>
  <si>
    <t>2014 Employee Stock Plan [Member] | Vesting Immediately [Member] | July 2014 [Member]</t>
  </si>
  <si>
    <t>2014 Employee Stock Plan [Member] | Vesting Immediately [Member] | Employees [Member] | February 2015 [Member]</t>
  </si>
  <si>
    <t>Options expired period</t>
  </si>
  <si>
    <t>Feb. 23,
		2025</t>
  </si>
  <si>
    <t>2014 Employee Stock Plan [Member] | Vesting Immediately [Member] | Five Employees [Member]</t>
  </si>
  <si>
    <t>2014 Employee Stock Plan [Member] | Vesting Immediately [Member] | Five Employees [Member] | February 2015 [Member]</t>
  </si>
  <si>
    <t>2014 Employee Stock Plan [Member] | Share-based Compensation Award, [Member]</t>
  </si>
  <si>
    <t>2014 Employee Stock Plan [Member] | Share-based Compensation Award, [Member] | Vice President [Member]</t>
  </si>
  <si>
    <t>Consulting expenses</t>
  </si>
  <si>
    <t>2014 Employee Stock Plan [Member] | Share-based Compensation Award, Tranche Three [Member] | July 2014 [Member]</t>
  </si>
  <si>
    <t>Vesting description</t>
  </si>
  <si>
    <t xml:space="preserve">Vest over a period of three to four years </t>
  </si>
  <si>
    <t>2014 Employee Stock Plan [Member] | Share-based Compensation Award, Tranche Three [Member] | Consulting [Member]</t>
  </si>
  <si>
    <t>RELATED PARTY TRANSACTIONS (Details Narrative) - USD ($)</t>
  </si>
  <si>
    <t>Dec. 04, 2017</t>
  </si>
  <si>
    <t>Accrued officers' compensation</t>
  </si>
  <si>
    <t>House Counsel [Member]</t>
  </si>
  <si>
    <t>Senior Executive Vice President [Member]</t>
  </si>
  <si>
    <t>Previous President [Member]</t>
  </si>
  <si>
    <t>Officers' compensation expense reduced</t>
  </si>
  <si>
    <t>Accrued officer payroll taxes reduced</t>
  </si>
  <si>
    <t>Chief Operating Officer [Member]</t>
  </si>
  <si>
    <t>Officers' compensation expense</t>
  </si>
  <si>
    <t>Gain from waiver of accrued officer's compensation</t>
  </si>
  <si>
    <t>COMMITMENTS AND CONTINGENCIES (Details Narrative)</t>
  </si>
  <si>
    <t>Aug. 13, 2018USD ($)</t>
  </si>
  <si>
    <t>Jun. 04, 2018USD ($)</t>
  </si>
  <si>
    <t>Dec. 07, 2017USD ($)</t>
  </si>
  <si>
    <t>Aug. 04, 2017USD ($)</t>
  </si>
  <si>
    <t>Aug. 02, 2017USD ($)</t>
  </si>
  <si>
    <t>Oct. 04, 2016USD ($)</t>
  </si>
  <si>
    <t>May 04, 2016shares</t>
  </si>
  <si>
    <t>Jul. 14, 2014$ / sharesshares</t>
  </si>
  <si>
    <t>May 09, 2009USD ($)</t>
  </si>
  <si>
    <t>Sep. 30, 2018</t>
  </si>
  <si>
    <t>Jul. 31, 2018USD ($)</t>
  </si>
  <si>
    <t>Dec. 29, 2017USD ($)</t>
  </si>
  <si>
    <t>Dec. 18, 2017USD ($)</t>
  </si>
  <si>
    <t>Sep. 18, 2017USD ($)</t>
  </si>
  <si>
    <t>Sep. 15, 2017USD ($)</t>
  </si>
  <si>
    <t>Aug. 24, 2017USD ($)</t>
  </si>
  <si>
    <t>Oct. 26, 2016shares</t>
  </si>
  <si>
    <t>Nov. 30, 2015USD ($)</t>
  </si>
  <si>
    <t>Sep. 30, 2015USD ($)item</t>
  </si>
  <si>
    <t>Jul. 31, 2015USD ($)</t>
  </si>
  <si>
    <t>Apr. 30, 2018USD ($)$ / shares</t>
  </si>
  <si>
    <t>Sep. 19, 2017USD ($)</t>
  </si>
  <si>
    <t>Aug. 28, 2017USD ($)</t>
  </si>
  <si>
    <t>Apr. 30, 2017USD ($)$ / shares</t>
  </si>
  <si>
    <t>Monthly rental rate</t>
  </si>
  <si>
    <t>Lease term</t>
  </si>
  <si>
    <t>2 years</t>
  </si>
  <si>
    <t>Damages awarded in litigation matter from Consent of Judgement</t>
  </si>
  <si>
    <t>Security deposit</t>
  </si>
  <si>
    <t>Stock price | $ / shares</t>
  </si>
  <si>
    <t>Stock issued as compensation for service, shares | shares</t>
  </si>
  <si>
    <t>Settlement amount</t>
  </si>
  <si>
    <t>Processing fee</t>
  </si>
  <si>
    <t>Accrual for taxes, penalties and interest owed to IRS and the State of Delaware from the tax year ending April 30, 2007</t>
  </si>
  <si>
    <t>Settlement of lawsuit paid</t>
  </si>
  <si>
    <t>Prepaid legal fees</t>
  </si>
  <si>
    <t>Internal Revenue Service (IRS) [Member]</t>
  </si>
  <si>
    <t>Payment upon the execution of settlement</t>
  </si>
  <si>
    <t>Payment of settlement</t>
  </si>
  <si>
    <t>Percentage of down payment on settlement amount</t>
  </si>
  <si>
    <t>20.00%</t>
  </si>
  <si>
    <t>Payment of second installment of settlement</t>
  </si>
  <si>
    <t>Payment of monthly installment of settlement</t>
  </si>
  <si>
    <t>Application fee for OIC</t>
  </si>
  <si>
    <t>Remaining Original OIC payment</t>
  </si>
  <si>
    <t>Number of installment in which settlement to be paid | item</t>
  </si>
  <si>
    <t>Owed settlement paid</t>
  </si>
  <si>
    <t>Second Amendment [Member]</t>
  </si>
  <si>
    <t>Outstanding landlord balance</t>
  </si>
  <si>
    <t>First Amendment [Member]</t>
  </si>
  <si>
    <t>Landlord payment</t>
  </si>
  <si>
    <t>Installment monthly amount</t>
  </si>
  <si>
    <t>Additional storage space monthly rental</t>
  </si>
  <si>
    <t>October 31, 2018 [Member] | Fifth Amendment [Member]</t>
  </si>
  <si>
    <t>Terms of TCA agreement</t>
  </si>
  <si>
    <t>&amp;lt;table cellspacing="0" cellpadding="0" style="font: 12pt Times New Roman, Times, Serif; width: 100%"&gt;&amp;lt;tr style="vertical-align: top"&gt;    &amp;lt;td style="width: 4%; text-align: justify"&gt;&amp;lt;font style="font: 10pt Times New Roman, Times, Serif"&gt;e.&amp;lt;/font&gt;&amp;lt;/td&gt;    &amp;lt;td style="text-align: justify"&gt;&amp;lt;font style="font: 10pt Times New Roman, Times, Serif"&gt;In lieu of making    the remaining balance payment of $28,000 on October 31, 2018, the Company paid the landlord a $1,000 installment of the $28,000    payment on November 5, 2018;&amp;lt;/font&gt;&amp;lt;/td&gt;&amp;lt;/tr&gt;&amp;lt;tr&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f.&amp;lt;/font&gt;&amp;lt;/td&gt;    &amp;lt;td style="text-align: justify"&gt;&amp;lt;font style="font: 10pt Times New Roman, Times, Serif"&gt;The Company paid    the landlord $1,006 on November 5, 2018, as reimbursement for two months of storage space rental; and&amp;lt;/font&gt;&amp;lt;/td&gt;&amp;lt;/tr&gt;&amp;lt;tr&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g.&amp;lt;/font&gt;&amp;lt;/td&gt;    &amp;lt;td style="text-align: justify"&gt;&amp;lt;font style="font: 10pt Times New Roman, Times, Serif"&gt;The Company will    pay the landlord the $27,000 balance of the original $40,000 payment on or before November 30, 2018.&amp;lt;/font&gt;&amp;lt;/td&gt;&amp;lt;/tr&gt;&amp;lt;/table&gt;</t>
  </si>
  <si>
    <t>September 21, 2018 [Member] | Fourth Amendment [Member]</t>
  </si>
  <si>
    <t>&amp;lt;table cellspacing="0" cellpadding="0" style="font: 12pt Times New Roman, Times, Serif; width: 100%"&gt;&amp;lt;tr style="vertical-align: top"&gt;    &amp;lt;td style="width: 4%; text-align: justify"&gt;&amp;lt;font style="font: 10pt Times New Roman, Times, Serif"&gt;a.&amp;lt;/font&gt;&amp;lt;/td&gt;    &amp;lt;td style="text-align: justify"&gt;&amp;lt;font style="font: 10pt Times New Roman, Times, Serif"&gt;In lieu of making    the remaining balance payment of $29,000 on August 15, 2018, the Company paid the landlord a $1,000 installment of the $29,000    payment on September 21, 2018;&amp;lt;/font&gt;&amp;lt;/td&gt;&amp;lt;/tr&gt;&amp;lt;tr&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b.&amp;lt;/font&gt;&amp;lt;/td&gt;    &amp;lt;td style="text-align: justify"&gt;&amp;lt;font style="font: 10pt Times New Roman, Times, Serif"&gt;The Company paid    the landlord $503 on September 21, 2018, as reimbursement for an additional month of storage space rental; and&amp;lt;/font&gt;&amp;lt;/td&gt;&amp;lt;/tr&gt;&amp;lt;tr&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c.&amp;lt;/font&gt;&amp;lt;/td&gt;    &amp;lt;td style="text-align: justify"&gt;&amp;lt;font style="font: 10pt Times New Roman, Times, Serif"&gt;The Company will    pay the landlord the $28,000 balance of the original $40,000 payment on or before October 31, 2018.&amp;lt;/font&gt;&amp;lt;/td&gt;&amp;lt;/tr&gt;&amp;lt;/table&gt;</t>
  </si>
  <si>
    <t>July 31, 2018 [Member] | Third Amendment [Member]</t>
  </si>
  <si>
    <t>&amp;lt;table cellspacing="0" cellpadding="0" style="font: 12pt Times New Roman, Times, Serif; width: 100%"&gt;&amp;lt;tr style="vertical-align: top"&gt;    &amp;lt;td style="width: 4%; text-align: justify"&gt;&amp;lt;font style="font: 10pt Times New Roman, Times, Serif"&gt;f.&amp;lt;/font&gt;&amp;lt;/td&gt;    &amp;lt;td style="text-align: justify"&gt;&amp;lt;font style="font: 10pt Times New Roman, Times, Serif"&gt;In lieu of making    the payment of $30,000 on July 31, 2018, the Company paid the landlord a $1,000 installment of the $30,000 payment on July    31, 2018;&amp;lt;/font&gt;&amp;lt;/td&gt;&amp;lt;/tr&gt;&amp;lt;tr&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g.&amp;lt;/font&gt;&amp;lt;/td&gt;    &amp;lt;td style="text-align: justify"&gt;&amp;lt;font style="font: 10pt Times New Roman, Times, Serif"&gt;The Company paid    the landlord $503 on July 31, 2018, as reimbursement for an additional month of storage space rental; and&amp;lt;/font&gt;&amp;lt;/td&gt;&amp;lt;/tr&gt;&amp;lt;tr&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h.&amp;lt;/font&gt;&amp;lt;/td&gt;    &amp;lt;td style="text-align: justify"&gt;&amp;lt;font style="font: 10pt Times New Roman, Times, Serif"&gt;The Company will    pay the landlord the $29,000 balance of the original $40,000 payment on or before August 15, 2018.&amp;lt;/font&gt;&amp;lt;/td&gt;&amp;lt;/tr&gt;&amp;lt;/table&gt;</t>
  </si>
  <si>
    <t>June 28, 2018 [Member] | Second Amendment [Member]</t>
  </si>
  <si>
    <t>&amp;lt;table cellspacing="0" cellpadding="0" style="font: 12pt Times New Roman, Times, Serif; width: 100%"&gt;&amp;lt;tr style="vertical-align: top"&gt;    &amp;lt;td style="width: 4%; text-align: justify"&gt;&amp;lt;font style="font: 10pt Times New Roman, Times, Serif"&gt;d.&amp;lt;/font&gt;&amp;lt;/td&gt;    &amp;lt;td style="text-align: justify"&gt;&amp;lt;font style="font: 10pt Times New Roman, Times, Serif"&gt;In lieu of making    the payment of $35,000 on June 30, 2018, the Company paid the landlord a $5,000 installment of the $35,000 payment on June    29, 2018;&amp;lt;/font&gt;&amp;lt;/td&gt;&amp;lt;/tr&gt;&amp;lt;tr&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e.&amp;lt;/font&gt;&amp;lt;/td&gt;    &amp;lt;td style="text-align: justify"&gt;&amp;lt;font style="font: 10pt Times New Roman, Times, Serif"&gt;The Company paid    the landlord $503 on June 29, 2018, as reimbursement for an additional month of storage space rental; and&amp;lt;/font&gt;&amp;lt;/td&gt;&amp;lt;/tr&gt;&amp;lt;/table&gt;</t>
  </si>
  <si>
    <t>May 31, 2018 [Member] | First Amendment [Member]</t>
  </si>
  <si>
    <t>&amp;lt;table cellspacing="0" cellpadding="0" style="font: 12pt Times New Roman, Times, Serif; width: 100%"&gt;&amp;lt;tr style="vertical-align: top"&gt;    &amp;lt;td style="width: 4%; text-align: justify"&gt;&amp;lt;font style="font: 10pt Times New Roman, Times, Serif"&gt;a.&amp;lt;/font&gt;&amp;lt;/td&gt;    &amp;lt;td style="text-align: justify"&gt;&amp;lt;font style="font: 10pt Times New Roman, Times, Serif"&gt;In lieu of making    the payment of $40,000 on June 1, 2018, the Company will pay the landlord a $5,000 installment of the $40,000 payment on June    4, 2018;&amp;lt;/font&gt;&amp;lt;/td&gt;&amp;lt;/tr&gt;&amp;lt;tr&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b.&amp;lt;/font&gt;&amp;lt;/td&gt;    &amp;lt;td style="text-align: justify"&gt;&amp;lt;font style="font: 10pt Times New Roman, Times, Serif"&gt;The Company will    pay the landlord $503 on June 4, 2018, as reimbursement for an additional month of storage space rental; and&amp;lt;/font&gt;&amp;lt;/td&gt;&amp;lt;/tr&gt;&amp;lt;tr&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c.&amp;lt;/font&gt;&amp;lt;/td&gt;    &amp;lt;td style="text-align: justify"&gt;&amp;lt;font style="font: 10pt Times New Roman, Times, Serif"&gt;The Company will    pay the landlord the $35,000 balance of the original $40,000 payment on or before June 30, 2018.&amp;lt;/font&gt;&amp;lt;/td&gt;&amp;lt;/tr&gt;&amp;lt;/table&gt;</t>
  </si>
  <si>
    <t>June 1, 2018 [Member]</t>
  </si>
  <si>
    <t>&amp;lt;table cellspacing="0" cellpadding="0" style="width: 100%"&gt;&amp;lt;tr style="vertical-align: top"&gt;    &amp;lt;td style="font: 12pt Times New Roman, Times, Serif; text-align: justify"&gt;&amp;lt;font style="font: 10pt Times New Roman, Times, Serif"&gt;If    the Company makes the required $40,000 payment, then it will be entitled to possession of all its football equipment free    of any landlord encumbrance and;&amp;lt;/font&gt;&amp;lt;/td&gt;&amp;lt;/tr&gt;&amp;lt;tr&gt;    &amp;lt;td&gt;&amp;lt;font style="font: 10pt Times New Roman, Times, Serif"&gt;&amp;#160;&amp;lt;/font&gt;&amp;lt;/td&gt;&amp;lt;/tr&gt;&amp;lt;tr style="vertical-align: top"&gt;    &amp;lt;td style="font: 12pt Times New Roman, Times, Serif; text-align: justify"&gt;&amp;lt;font style="font: 10pt Times New Roman, Times, Serif"&gt;If    the Company fails to make the $40,000 payment, it shall relinquish all right, title and interest in the football equipment    to the landlord.&amp;lt;/font&gt;&amp;lt;/td&gt;&amp;lt;/tr&gt;&amp;lt;/table&gt;</t>
  </si>
  <si>
    <t>Interactive Liquid LLC [Member]</t>
  </si>
  <si>
    <t>Consisting stock valued</t>
  </si>
  <si>
    <t>Periodic cash payments</t>
  </si>
  <si>
    <t>Interactive Liquid LLC [Member] | Tranche [Member]</t>
  </si>
  <si>
    <t>Interactive Liquid LLC [Member] | June 1, 2018 [Member]</t>
  </si>
  <si>
    <t>Settlement additional payment</t>
  </si>
  <si>
    <t>David Bovi [Member]</t>
  </si>
  <si>
    <t>Herm Edwards [Member]</t>
  </si>
  <si>
    <t>Services terminated description</t>
  </si>
  <si>
    <t>&amp;lt;p style="font: 10pt Times New Roman, Times, Serif; margin: 0; text-align: justify"&gt;&amp;lt;font style="font: 10pt Times New Roman, Times, Serif"&gt;TheCompany is $25,000 less than the claim because services were terminated by both parties prior to amounts invoiced which the Companydisputes.&amp;lt;/font&gt;&amp;lt;/p&gt;</t>
  </si>
  <si>
    <t>Jerry Craig [Member] | H&amp;J Ventures, LLC Claim [Member]</t>
  </si>
  <si>
    <t>Invalid payment</t>
  </si>
  <si>
    <t>Pending Litigation [Member] | Interactive Liquid LLC [Member]</t>
  </si>
  <si>
    <t>Lawsuit claim amount</t>
  </si>
  <si>
    <t>Pending Litigation [Member] | H&amp;J Ventures, LLC Claim [Member]</t>
  </si>
  <si>
    <t>Settlement sought</t>
  </si>
  <si>
    <t>Pending Litigation [Member] | Law Firm Having Consent Of Judgement Against Company [Member]</t>
  </si>
  <si>
    <t>Pending Litigation [Member] | Lamnia International [Member]</t>
  </si>
  <si>
    <t>Pending Litigation [Member] | Trustee executed [Member]</t>
  </si>
  <si>
    <t>Pending Litigation [Member] | Jerry Craig [Member]</t>
  </si>
  <si>
    <t>SUBSEQUENT EVENTS (Details Narrative) - USD ($)</t>
  </si>
  <si>
    <t>Oct. 05, 2018</t>
  </si>
  <si>
    <t>Jun. 08, 2018</t>
  </si>
  <si>
    <t>Jul. 18, 2018</t>
  </si>
  <si>
    <t>May 17, 2018</t>
  </si>
  <si>
    <t>Stock price</t>
  </si>
  <si>
    <t>Convertible notes payable</t>
  </si>
  <si>
    <t>Conversion price</t>
  </si>
  <si>
    <t>Expected volatility</t>
  </si>
  <si>
    <t>Proceeds from private placement offering cost</t>
  </si>
  <si>
    <t>Proceeds from debt issuance of costs</t>
  </si>
  <si>
    <t>Accrued interest rate</t>
  </si>
  <si>
    <t>Due date</t>
  </si>
  <si>
    <t>May 17,
		2019</t>
  </si>
  <si>
    <t>Bear Interest rate</t>
  </si>
  <si>
    <t>18.00%</t>
  </si>
  <si>
    <t>Conversion price description</t>
  </si>
  <si>
    <t>The Conversion Price is equal to Sixty Percent (60%) of the of the lowest trade of the Common Stock during the ten (10) trading Days immediately preceding a conversion date.</t>
  </si>
  <si>
    <t>0.82%</t>
  </si>
  <si>
    <t>Conversion shares issued</t>
  </si>
  <si>
    <t>Promissory Note [Member] | Subsequent Event [Member]</t>
  </si>
  <si>
    <t>Debt issue costs</t>
  </si>
  <si>
    <t>&amp;lt;p style="margin: 0; text-align: justify"&gt;&amp;lt;font style="font: 10pt Times New Roman, Times, Serif"&gt;The ConversionPrice is equal to seventy percent (70%) of the average of the lowest three VWAPs of the Common Stock during the twenty (20) TradingDays immediately preceding a Conversion Date.&amp;lt;/font&gt;&amp;lt;/p&gt;</t>
  </si>
  <si>
    <t>Debt discounts</t>
  </si>
  <si>
    <t>Conversion option liability</t>
  </si>
  <si>
    <t>Fair value expense of conversion option liability</t>
  </si>
  <si>
    <t>Sale of stock</t>
  </si>
  <si>
    <t>Sale stock price per share</t>
  </si>
  <si>
    <t>Secured Promissory Note [Member] | Subsequent Event [Member]</t>
  </si>
  <si>
    <t>Lender [Member] | Secured Promissory Note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hrough &quot;#,##0_);_(&quot;through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8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14</v>
      </c>
    </row>
    <row r="15" spans="1:4">
      <c r="A15" s="4" t="s">
        <v>25</v>
      </c>
      <c r="D15" s="6" t="n">
        <v>448000</v>
      </c>
    </row>
    <row r="16" spans="1:4">
      <c r="A16" s="4" t="s">
        <v>26</v>
      </c>
      <c r="C16" s="5" t="n">
        <v>58819160</v>
      </c>
    </row>
    <row r="17" spans="1:4">
      <c r="A17" s="4" t="s">
        <v>27</v>
      </c>
      <c r="B17" s="4" t="s">
        <v>28</v>
      </c>
    </row>
    <row r="18" spans="1:4">
      <c r="A18" s="4" t="s">
        <v>29</v>
      </c>
      <c r="B18" s="5" t="n">
        <v>2018</v>
      </c>
    </row>
    <row r="19" spans="1:4">
      <c r="A19" s="4" t="s">
        <v>30</v>
      </c>
      <c r="B19" s="4" t="s">
        <v>14</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25</v>
      </c>
      <c r="C3" s="6" t="n">
        <v>249</v>
      </c>
    </row>
    <row r="4" spans="1:3">
      <c r="A4" s="4" t="s">
        <v>37</v>
      </c>
      <c r="B4" s="5" t="n">
        <v>7500</v>
      </c>
      <c r="C4" s="5" t="n">
        <v>7500</v>
      </c>
    </row>
    <row r="5" spans="1:3">
      <c r="A5" s="4" t="s">
        <v>38</v>
      </c>
      <c r="B5" s="4" t="s">
        <v>39</v>
      </c>
      <c r="C5" s="5" t="n">
        <v>83</v>
      </c>
    </row>
    <row r="6" spans="1:3">
      <c r="A6" s="4" t="s">
        <v>40</v>
      </c>
      <c r="B6" s="5" t="n">
        <v>8025</v>
      </c>
      <c r="C6" s="5" t="n">
        <v>7832</v>
      </c>
    </row>
    <row r="7" spans="1:3">
      <c r="A7" s="4" t="s">
        <v>41</v>
      </c>
      <c r="B7" s="4" t="s">
        <v>39</v>
      </c>
      <c r="C7" s="5" t="n">
        <v>2494</v>
      </c>
    </row>
    <row r="8" spans="1:3">
      <c r="A8" s="4" t="s">
        <v>42</v>
      </c>
      <c r="B8" s="5" t="n">
        <v>8025</v>
      </c>
      <c r="C8" s="5" t="n">
        <v>10326</v>
      </c>
    </row>
    <row r="9" spans="1:3">
      <c r="A9" s="3" t="s">
        <v>43</v>
      </c>
    </row>
    <row r="10" spans="1:3">
      <c r="A10" s="4" t="s">
        <v>44</v>
      </c>
      <c r="B10" s="5" t="n">
        <v>1603062</v>
      </c>
      <c r="C10" s="5" t="n">
        <v>1376150</v>
      </c>
    </row>
    <row r="11" spans="1:3">
      <c r="A11" s="4" t="s">
        <v>45</v>
      </c>
      <c r="B11" s="5" t="n">
        <v>60596</v>
      </c>
      <c r="C11" s="5" t="n">
        <v>49294</v>
      </c>
    </row>
    <row r="12" spans="1:3">
      <c r="A12" s="4" t="s">
        <v>46</v>
      </c>
      <c r="B12" s="5" t="n">
        <v>740000</v>
      </c>
      <c r="C12" s="5" t="n">
        <v>1860000</v>
      </c>
    </row>
    <row r="13" spans="1:3">
      <c r="A13" s="4" t="s">
        <v>47</v>
      </c>
      <c r="B13" s="5" t="n">
        <v>271841</v>
      </c>
      <c r="C13" s="5" t="n">
        <v>233820</v>
      </c>
    </row>
    <row r="14" spans="1:3">
      <c r="A14" s="4" t="s">
        <v>48</v>
      </c>
      <c r="B14" s="5" t="n">
        <v>110154</v>
      </c>
      <c r="C14" s="5" t="n">
        <v>110154</v>
      </c>
    </row>
    <row r="15" spans="1:3">
      <c r="A15" s="4" t="s">
        <v>49</v>
      </c>
      <c r="B15" s="5" t="n">
        <v>50000</v>
      </c>
      <c r="C15" s="5" t="n">
        <v>50000</v>
      </c>
    </row>
    <row r="16" spans="1:3">
      <c r="A16" s="4" t="s">
        <v>50</v>
      </c>
      <c r="B16" s="5" t="n">
        <v>100000</v>
      </c>
      <c r="C16" s="5" t="n">
        <v>145787</v>
      </c>
    </row>
    <row r="17" spans="1:3">
      <c r="A17" s="4" t="s">
        <v>51</v>
      </c>
      <c r="B17" s="5" t="n">
        <v>230000</v>
      </c>
      <c r="C17" s="5" t="n">
        <v>230000</v>
      </c>
    </row>
    <row r="18" spans="1:3">
      <c r="A18" s="4" t="s">
        <v>52</v>
      </c>
      <c r="B18" s="5" t="n">
        <v>2300</v>
      </c>
      <c r="C18" s="5" t="n">
        <v>2300</v>
      </c>
    </row>
    <row r="19" spans="1:3">
      <c r="A19" s="4" t="s">
        <v>53</v>
      </c>
      <c r="B19" s="5" t="n">
        <v>37111</v>
      </c>
      <c r="C19" s="5" t="n">
        <v>93279</v>
      </c>
    </row>
    <row r="20" spans="1:3">
      <c r="A20" s="4" t="s">
        <v>54</v>
      </c>
      <c r="B20" s="5" t="n">
        <v>106421</v>
      </c>
      <c r="C20" s="5" t="n">
        <v>74113</v>
      </c>
    </row>
    <row r="21" spans="1:3">
      <c r="A21" s="4" t="s">
        <v>55</v>
      </c>
      <c r="B21" s="5" t="n">
        <v>3311485</v>
      </c>
      <c r="C21" s="5" t="n">
        <v>4224897</v>
      </c>
    </row>
    <row r="22" spans="1:3">
      <c r="A22" s="4" t="s">
        <v>56</v>
      </c>
      <c r="B22" s="4" t="s">
        <v>39</v>
      </c>
      <c r="C22" s="4" t="s">
        <v>39</v>
      </c>
    </row>
    <row r="23" spans="1:3">
      <c r="A23" s="3" t="s">
        <v>57</v>
      </c>
    </row>
    <row r="24" spans="1:3">
      <c r="A24" s="4" t="s">
        <v>58</v>
      </c>
      <c r="B24" s="5" t="n">
        <v>57999</v>
      </c>
      <c r="C24" s="5" t="n">
        <v>54416</v>
      </c>
    </row>
    <row r="25" spans="1:3">
      <c r="A25" s="4" t="s">
        <v>59</v>
      </c>
      <c r="B25" s="4" t="s">
        <v>39</v>
      </c>
      <c r="C25" s="5" t="n">
        <v>400</v>
      </c>
    </row>
    <row r="26" spans="1:3">
      <c r="A26" s="4" t="s">
        <v>60</v>
      </c>
      <c r="B26" s="5" t="n">
        <v>23189494</v>
      </c>
      <c r="C26" s="5" t="n">
        <v>21927952</v>
      </c>
    </row>
    <row r="27" spans="1:3">
      <c r="A27" s="4" t="s">
        <v>61</v>
      </c>
      <c r="B27" s="5" t="n">
        <v>-26550953</v>
      </c>
      <c r="C27" s="5" t="n">
        <v>-26197339</v>
      </c>
    </row>
    <row r="28" spans="1:3">
      <c r="A28" s="4" t="s">
        <v>62</v>
      </c>
      <c r="B28" s="5" t="n">
        <v>-3303460</v>
      </c>
      <c r="C28" s="5" t="n">
        <v>-4214571</v>
      </c>
    </row>
    <row r="29" spans="1:3">
      <c r="A29" s="4" t="s">
        <v>63</v>
      </c>
      <c r="B29" s="6" t="n">
        <v>8025</v>
      </c>
      <c r="C29" s="6" t="n">
        <v>10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47</v>
      </c>
      <c r="B1" s="2" t="s">
        <v>1</v>
      </c>
    </row>
    <row r="2" spans="1:3">
      <c r="B2" s="2" t="s">
        <v>2</v>
      </c>
      <c r="C2" s="2" t="s">
        <v>34</v>
      </c>
    </row>
    <row r="3" spans="1:3">
      <c r="A3" s="4" t="s">
        <v>248</v>
      </c>
    </row>
    <row r="4" spans="1:3">
      <c r="A4" s="4" t="s">
        <v>249</v>
      </c>
      <c r="C4" s="4" t="s">
        <v>250</v>
      </c>
    </row>
    <row r="5" spans="1:3">
      <c r="A5" s="4" t="s">
        <v>251</v>
      </c>
    </row>
    <row r="6" spans="1:3">
      <c r="A6" s="4" t="s">
        <v>249</v>
      </c>
      <c r="B6" s="4" t="s">
        <v>252</v>
      </c>
    </row>
    <row r="7" spans="1:3">
      <c r="A7" s="4" t="s">
        <v>253</v>
      </c>
    </row>
    <row r="8" spans="1:3">
      <c r="A8" s="4" t="s">
        <v>249</v>
      </c>
      <c r="B8" s="4" t="s">
        <v>254</v>
      </c>
    </row>
    <row r="9" spans="1:3">
      <c r="A9" s="4" t="s">
        <v>255</v>
      </c>
    </row>
    <row r="10" spans="1:3">
      <c r="A10" s="4" t="s">
        <v>249</v>
      </c>
      <c r="B10" s="4" t="s">
        <v>2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6"/>
    <col customWidth="1" max="5" min="5" width="14"/>
    <col customWidth="1" max="6" min="6" width="14"/>
    <col customWidth="1" max="7" min="7" width="14"/>
  </cols>
  <sheetData>
    <row r="1" spans="1:7">
      <c r="A1" s="1" t="s">
        <v>256</v>
      </c>
      <c r="B1" s="2" t="s">
        <v>257</v>
      </c>
      <c r="C1" s="2" t="s">
        <v>65</v>
      </c>
      <c r="D1" s="2" t="s">
        <v>2</v>
      </c>
      <c r="E1" s="2" t="s">
        <v>34</v>
      </c>
      <c r="F1" s="2" t="s">
        <v>258</v>
      </c>
      <c r="G1" s="2" t="s">
        <v>259</v>
      </c>
    </row>
    <row r="2" spans="1:7">
      <c r="A2" s="4" t="s">
        <v>260</v>
      </c>
      <c r="D2" s="4" t="s">
        <v>261</v>
      </c>
    </row>
    <row r="3" spans="1:7">
      <c r="A3" s="4" t="s">
        <v>262</v>
      </c>
      <c r="D3" s="4" t="s">
        <v>263</v>
      </c>
    </row>
    <row r="4" spans="1:7">
      <c r="A4" s="4" t="s">
        <v>264</v>
      </c>
      <c r="C4" s="4" t="s">
        <v>265</v>
      </c>
    </row>
    <row r="5" spans="1:7">
      <c r="A5" s="4" t="s">
        <v>67</v>
      </c>
      <c r="C5" s="5" t="n">
        <v>150000000</v>
      </c>
      <c r="D5" s="5" t="n">
        <v>200000000</v>
      </c>
      <c r="E5" s="5" t="n">
        <v>200000000</v>
      </c>
    </row>
    <row r="6" spans="1:7">
      <c r="A6" s="4" t="s">
        <v>266</v>
      </c>
      <c r="C6" s="5" t="n">
        <v>50000000</v>
      </c>
      <c r="F6" s="5" t="n">
        <v>0</v>
      </c>
    </row>
    <row r="7" spans="1:7">
      <c r="A7" s="4" t="s">
        <v>267</v>
      </c>
      <c r="C7" s="7" t="n">
        <v>0.001</v>
      </c>
    </row>
    <row r="8" spans="1:7">
      <c r="A8" s="4" t="s">
        <v>146</v>
      </c>
      <c r="D8" s="6" t="n">
        <v>276</v>
      </c>
      <c r="E8" s="6" t="n">
        <v>-332050</v>
      </c>
    </row>
    <row r="9" spans="1:7">
      <c r="A9" s="4" t="s">
        <v>268</v>
      </c>
      <c r="B9" s="5" t="n">
        <v>8000000</v>
      </c>
    </row>
    <row r="10" spans="1:7">
      <c r="A10" s="4" t="s">
        <v>120</v>
      </c>
      <c r="D10" s="5" t="n">
        <v>353614</v>
      </c>
      <c r="E10" s="5" t="n">
        <v>5075507</v>
      </c>
    </row>
    <row r="11" spans="1:7">
      <c r="A11" s="4" t="s">
        <v>269</v>
      </c>
      <c r="D11" s="5" t="n">
        <v>-303460</v>
      </c>
    </row>
    <row r="12" spans="1:7">
      <c r="A12" s="4" t="s">
        <v>270</v>
      </c>
      <c r="D12" s="5" t="n">
        <v>26550953</v>
      </c>
      <c r="E12" s="5" t="n">
        <v>26197339</v>
      </c>
    </row>
    <row r="13" spans="1:7">
      <c r="A13" s="4" t="s">
        <v>62</v>
      </c>
      <c r="D13" s="5" t="n">
        <v>-3303460</v>
      </c>
      <c r="E13" s="5" t="n">
        <v>-4214571</v>
      </c>
      <c r="G13" s="6" t="n">
        <v>-1828012</v>
      </c>
    </row>
    <row r="14" spans="1:7">
      <c r="A14" s="4" t="s">
        <v>133</v>
      </c>
      <c r="D14" s="4" t="s">
        <v>39</v>
      </c>
      <c r="E14" s="5" t="n">
        <v>464</v>
      </c>
    </row>
    <row r="15" spans="1:7">
      <c r="A15" s="4" t="s">
        <v>81</v>
      </c>
      <c r="D15" s="6" t="n">
        <v>-2494</v>
      </c>
      <c r="E15" s="4" t="s">
        <v>39</v>
      </c>
    </row>
    <row r="16" spans="1:7">
      <c r="A16" s="4" t="s">
        <v>271</v>
      </c>
      <c r="D16" s="5" t="n">
        <v>5375754</v>
      </c>
    </row>
    <row r="17" spans="1:7">
      <c r="A17" s="4" t="s">
        <v>272</v>
      </c>
      <c r="D17" s="5" t="n">
        <v>166667</v>
      </c>
    </row>
    <row r="18" spans="1:7">
      <c r="A18" s="4" t="s">
        <v>273</v>
      </c>
      <c r="F18" s="5" t="n">
        <v>50000000</v>
      </c>
    </row>
    <row r="19" spans="1:7">
      <c r="A19" s="4" t="s">
        <v>274</v>
      </c>
    </row>
    <row r="20" spans="1:7">
      <c r="A20" s="4" t="s">
        <v>275</v>
      </c>
      <c r="D20" s="5" t="n">
        <v>1090000</v>
      </c>
    </row>
    <row r="21" spans="1:7">
      <c r="A21" s="4" t="s">
        <v>276</v>
      </c>
    </row>
    <row r="22" spans="1:7">
      <c r="A22" s="4" t="s">
        <v>275</v>
      </c>
      <c r="D22" s="5" t="n">
        <v>5532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277</v>
      </c>
      <c r="B1" s="2" t="s">
        <v>2</v>
      </c>
      <c r="C1" s="2" t="s">
        <v>34</v>
      </c>
    </row>
    <row r="2" spans="1:3">
      <c r="A2" s="4" t="s">
        <v>278</v>
      </c>
      <c r="B2" s="6" t="n">
        <v>230000</v>
      </c>
      <c r="C2" s="6" t="n">
        <v>230000</v>
      </c>
    </row>
    <row r="3" spans="1:3">
      <c r="A3" s="4" t="s">
        <v>279</v>
      </c>
    </row>
    <row r="4" spans="1:3">
      <c r="A4" s="4" t="s">
        <v>278</v>
      </c>
      <c r="B4" s="5" t="n">
        <v>100000</v>
      </c>
      <c r="C4" s="5" t="n">
        <v>100000</v>
      </c>
    </row>
    <row r="5" spans="1:3">
      <c r="A5" s="4" t="s">
        <v>280</v>
      </c>
    </row>
    <row r="6" spans="1:3">
      <c r="A6" s="4" t="s">
        <v>278</v>
      </c>
      <c r="B6" s="5" t="n">
        <v>10000</v>
      </c>
      <c r="C6" s="5" t="n">
        <v>10000</v>
      </c>
    </row>
    <row r="7" spans="1:3">
      <c r="A7" s="4" t="s">
        <v>281</v>
      </c>
    </row>
    <row r="8" spans="1:3">
      <c r="A8" s="4" t="s">
        <v>278</v>
      </c>
      <c r="B8" s="5" t="n">
        <v>35000</v>
      </c>
      <c r="C8" s="5" t="n">
        <v>35000</v>
      </c>
    </row>
    <row r="9" spans="1:3">
      <c r="A9" s="4" t="s">
        <v>282</v>
      </c>
    </row>
    <row r="10" spans="1:3">
      <c r="A10" s="4" t="s">
        <v>278</v>
      </c>
      <c r="B10" s="5" t="n">
        <v>30000</v>
      </c>
      <c r="C10" s="5" t="n">
        <v>30000</v>
      </c>
    </row>
    <row r="11" spans="1:3">
      <c r="A11" s="4" t="s">
        <v>283</v>
      </c>
    </row>
    <row r="12" spans="1:3">
      <c r="A12" s="4" t="s">
        <v>278</v>
      </c>
      <c r="B12" s="5" t="n">
        <v>5000</v>
      </c>
      <c r="C12" s="5" t="n">
        <v>5000</v>
      </c>
    </row>
    <row r="13" spans="1:3">
      <c r="A13" s="4" t="s">
        <v>284</v>
      </c>
    </row>
    <row r="14" spans="1:3">
      <c r="A14" s="4" t="s">
        <v>278</v>
      </c>
      <c r="B14" s="5" t="n">
        <v>30000</v>
      </c>
      <c r="C14" s="5" t="n">
        <v>30000</v>
      </c>
    </row>
    <row r="15" spans="1:3">
      <c r="A15" s="4" t="s">
        <v>285</v>
      </c>
    </row>
    <row r="16" spans="1:3">
      <c r="A16" s="4" t="s">
        <v>278</v>
      </c>
      <c r="B16" s="6" t="n">
        <v>20000</v>
      </c>
      <c r="C16" s="6" t="n">
        <v>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86</v>
      </c>
      <c r="B1" s="2" t="s">
        <v>2</v>
      </c>
      <c r="C1" s="2" t="s">
        <v>34</v>
      </c>
    </row>
    <row r="2" spans="1:3">
      <c r="A2" s="3" t="s">
        <v>287</v>
      </c>
    </row>
    <row r="3" spans="1:3">
      <c r="A3" s="4" t="s">
        <v>288</v>
      </c>
      <c r="B3" s="6" t="n">
        <v>2300</v>
      </c>
      <c r="C3" s="6" t="n">
        <v>2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4</v>
      </c>
    </row>
    <row r="2" spans="1:3">
      <c r="A2" s="3" t="s">
        <v>290</v>
      </c>
    </row>
    <row r="3" spans="1:3">
      <c r="A3" s="4" t="s">
        <v>291</v>
      </c>
      <c r="B3" s="6" t="n">
        <v>50000</v>
      </c>
      <c r="C3" s="6"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4</v>
      </c>
    </row>
    <row r="2" spans="1:3">
      <c r="A2" s="3" t="s">
        <v>293</v>
      </c>
    </row>
    <row r="3" spans="1:3">
      <c r="A3" s="4" t="s">
        <v>294</v>
      </c>
      <c r="B3" s="6" t="n">
        <v>100000</v>
      </c>
      <c r="C3" s="6" t="n">
        <v>170000</v>
      </c>
    </row>
    <row r="4" spans="1:3">
      <c r="A4" s="4" t="s">
        <v>295</v>
      </c>
      <c r="B4" s="4" t="s">
        <v>39</v>
      </c>
      <c r="C4" s="5" t="n">
        <v>-24213</v>
      </c>
    </row>
    <row r="5" spans="1:3">
      <c r="A5" s="4" t="s">
        <v>296</v>
      </c>
      <c r="B5" s="6" t="n">
        <v>100000</v>
      </c>
      <c r="C5" s="6" t="n">
        <v>1457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3"/>
    <col customWidth="1" max="11" min="11" width="21"/>
    <col customWidth="1" max="12" min="12" width="21"/>
    <col customWidth="1" max="13" min="13" width="21"/>
    <col customWidth="1" max="14" min="14" width="21"/>
    <col customWidth="1" max="15" min="15" width="21"/>
    <col customWidth="1" max="16" min="16" width="37"/>
    <col customWidth="1" max="17" min="17" width="37"/>
    <col customWidth="1" max="18" min="18" width="37"/>
  </cols>
  <sheetData>
    <row r="1" spans="1:18">
      <c r="A1" s="1" t="s">
        <v>297</v>
      </c>
      <c r="B1" s="2" t="s">
        <v>298</v>
      </c>
      <c r="C1" s="2" t="s">
        <v>299</v>
      </c>
      <c r="D1" s="2" t="s">
        <v>300</v>
      </c>
      <c r="E1" s="2" t="s">
        <v>301</v>
      </c>
      <c r="F1" s="2" t="s">
        <v>302</v>
      </c>
      <c r="G1" s="2" t="s">
        <v>303</v>
      </c>
      <c r="H1" s="2" t="s">
        <v>304</v>
      </c>
      <c r="I1" s="2" t="s">
        <v>305</v>
      </c>
      <c r="J1" s="2" t="s">
        <v>306</v>
      </c>
      <c r="K1" s="2" t="s">
        <v>307</v>
      </c>
      <c r="L1" s="2" t="s">
        <v>308</v>
      </c>
      <c r="M1" s="2" t="s">
        <v>309</v>
      </c>
      <c r="N1" s="2" t="s">
        <v>310</v>
      </c>
      <c r="O1" s="2" t="s">
        <v>311</v>
      </c>
      <c r="P1" s="2" t="s">
        <v>312</v>
      </c>
      <c r="Q1" s="2" t="s">
        <v>313</v>
      </c>
      <c r="R1" s="2" t="s">
        <v>314</v>
      </c>
    </row>
    <row r="2" spans="1:18">
      <c r="A2" s="4" t="s">
        <v>315</v>
      </c>
      <c r="M2" s="6" t="n">
        <v>505000</v>
      </c>
    </row>
    <row r="3" spans="1:18">
      <c r="A3" s="4" t="s">
        <v>316</v>
      </c>
      <c r="M3" s="5" t="n">
        <v>15000</v>
      </c>
    </row>
    <row r="4" spans="1:18">
      <c r="A4" s="4" t="s">
        <v>317</v>
      </c>
      <c r="Q4" s="6" t="n">
        <v>471643</v>
      </c>
    </row>
    <row r="5" spans="1:18">
      <c r="A5" s="4" t="s">
        <v>318</v>
      </c>
      <c r="P5" s="6" t="n">
        <v>230000</v>
      </c>
      <c r="Q5" s="5" t="n">
        <v>230000</v>
      </c>
    </row>
    <row r="6" spans="1:18">
      <c r="A6" s="4" t="s">
        <v>52</v>
      </c>
      <c r="P6" s="6" t="n">
        <v>2300</v>
      </c>
      <c r="Q6" s="5" t="n">
        <v>2300</v>
      </c>
    </row>
    <row r="7" spans="1:18">
      <c r="A7" s="4" t="s">
        <v>319</v>
      </c>
      <c r="P7" s="8" t="n">
        <v>0.47</v>
      </c>
    </row>
    <row r="8" spans="1:18">
      <c r="A8" s="4" t="s">
        <v>150</v>
      </c>
      <c r="P8" s="4" t="s">
        <v>39</v>
      </c>
      <c r="Q8" s="5" t="n">
        <v>95000</v>
      </c>
    </row>
    <row r="9" spans="1:18">
      <c r="A9" s="4" t="s">
        <v>320</v>
      </c>
      <c r="P9" s="4" t="s">
        <v>39</v>
      </c>
      <c r="Q9" s="5" t="n">
        <v>18000</v>
      </c>
    </row>
    <row r="10" spans="1:18">
      <c r="A10" s="4" t="s">
        <v>321</v>
      </c>
      <c r="O10" s="6" t="n">
        <v>550000</v>
      </c>
      <c r="Q10" s="6" t="n">
        <v>170000</v>
      </c>
    </row>
    <row r="11" spans="1:18">
      <c r="A11" s="4" t="s">
        <v>322</v>
      </c>
      <c r="H11" s="6" t="n">
        <v>3699</v>
      </c>
    </row>
    <row r="12" spans="1:18">
      <c r="A12" s="4" t="s">
        <v>323</v>
      </c>
      <c r="P12" s="5" t="n">
        <v>57999488</v>
      </c>
      <c r="Q12" s="5" t="n">
        <v>54416295</v>
      </c>
    </row>
    <row r="13" spans="1:18">
      <c r="A13" s="4" t="s">
        <v>140</v>
      </c>
      <c r="P13" s="6" t="n">
        <v>11829</v>
      </c>
      <c r="Q13" s="6" t="n">
        <v>16187</v>
      </c>
    </row>
    <row r="14" spans="1:18">
      <c r="A14" s="4" t="s">
        <v>163</v>
      </c>
      <c r="P14" s="4" t="s">
        <v>39</v>
      </c>
      <c r="Q14" s="5" t="n">
        <v>28015</v>
      </c>
    </row>
    <row r="15" spans="1:18">
      <c r="A15" s="4" t="s">
        <v>141</v>
      </c>
      <c r="P15" s="5" t="n">
        <v>12384</v>
      </c>
      <c r="Q15" s="5" t="n">
        <v>16947</v>
      </c>
    </row>
    <row r="16" spans="1:18">
      <c r="A16" s="4" t="s">
        <v>324</v>
      </c>
      <c r="P16" s="4" t="s">
        <v>39</v>
      </c>
      <c r="Q16" s="5" t="n">
        <v>-24213</v>
      </c>
    </row>
    <row r="17" spans="1:18">
      <c r="A17" s="4" t="s">
        <v>325</v>
      </c>
      <c r="P17" s="5" t="n">
        <v>100000</v>
      </c>
      <c r="Q17" s="6" t="n">
        <v>170000</v>
      </c>
    </row>
    <row r="18" spans="1:18">
      <c r="A18" s="4" t="s">
        <v>326</v>
      </c>
      <c r="P18" s="6" t="n">
        <v>929577</v>
      </c>
    </row>
    <row r="19" spans="1:18">
      <c r="A19" s="4" t="s">
        <v>327</v>
      </c>
      <c r="P19" s="8" t="n">
        <v>0.93</v>
      </c>
      <c r="Q19" s="8" t="n">
        <v>0.5</v>
      </c>
    </row>
    <row r="20" spans="1:18">
      <c r="A20" s="4" t="s">
        <v>328</v>
      </c>
      <c r="P20" s="4" t="s">
        <v>329</v>
      </c>
    </row>
    <row r="21" spans="1:18">
      <c r="A21" s="4" t="s">
        <v>330</v>
      </c>
      <c r="P21" s="4" t="s">
        <v>331</v>
      </c>
    </row>
    <row r="22" spans="1:18">
      <c r="A22" s="4" t="s">
        <v>332</v>
      </c>
      <c r="P22" s="4" t="s">
        <v>333</v>
      </c>
    </row>
    <row r="23" spans="1:18">
      <c r="A23" s="4" t="s">
        <v>334</v>
      </c>
      <c r="P23" s="5" t="n">
        <v>1161972</v>
      </c>
    </row>
    <row r="24" spans="1:18">
      <c r="A24" s="4" t="s">
        <v>335</v>
      </c>
      <c r="M24" s="6" t="n">
        <v>45000</v>
      </c>
      <c r="O24" s="6" t="n">
        <v>380000</v>
      </c>
      <c r="P24" s="6" t="n">
        <v>150000</v>
      </c>
      <c r="Q24" s="6" t="n">
        <v>185000</v>
      </c>
    </row>
    <row r="25" spans="1:18">
      <c r="A25" s="4" t="s">
        <v>336</v>
      </c>
    </row>
    <row r="26" spans="1:18">
      <c r="A26" s="4" t="s">
        <v>319</v>
      </c>
      <c r="J26" s="7" t="n">
        <v>0.012</v>
      </c>
    </row>
    <row r="27" spans="1:18">
      <c r="A27" s="4" t="s">
        <v>327</v>
      </c>
      <c r="J27" s="8" t="n">
        <v>0.02</v>
      </c>
    </row>
    <row r="28" spans="1:18">
      <c r="A28" s="4" t="s">
        <v>328</v>
      </c>
      <c r="J28" s="4" t="s">
        <v>329</v>
      </c>
    </row>
    <row r="29" spans="1:18">
      <c r="A29" s="4" t="s">
        <v>330</v>
      </c>
      <c r="J29" s="4" t="s">
        <v>337</v>
      </c>
    </row>
    <row r="30" spans="1:18">
      <c r="A30" s="4" t="s">
        <v>338</v>
      </c>
    </row>
    <row r="31" spans="1:18">
      <c r="A31" s="4" t="s">
        <v>52</v>
      </c>
      <c r="P31" s="6" t="n">
        <v>15300</v>
      </c>
    </row>
    <row r="32" spans="1:18">
      <c r="A32" s="4" t="s">
        <v>339</v>
      </c>
      <c r="N32" s="6" t="n">
        <v>300</v>
      </c>
      <c r="Q32" s="5" t="n">
        <v>20300</v>
      </c>
    </row>
    <row r="33" spans="1:18">
      <c r="A33" s="4" t="s">
        <v>150</v>
      </c>
      <c r="E33" s="6" t="n">
        <v>11000</v>
      </c>
      <c r="F33" s="6" t="n">
        <v>2000</v>
      </c>
      <c r="L33" s="6" t="n">
        <v>5000</v>
      </c>
    </row>
    <row r="34" spans="1:18">
      <c r="A34" s="4" t="s">
        <v>320</v>
      </c>
      <c r="N34" s="6" t="n">
        <v>15000</v>
      </c>
    </row>
    <row r="35" spans="1:18">
      <c r="A35" s="4" t="s">
        <v>276</v>
      </c>
    </row>
    <row r="36" spans="1:18">
      <c r="A36" s="4" t="s">
        <v>327</v>
      </c>
      <c r="P36" s="8" t="n">
        <v>0.93</v>
      </c>
    </row>
    <row r="37" spans="1:18">
      <c r="A37" s="4" t="s">
        <v>328</v>
      </c>
      <c r="P37" s="4" t="s">
        <v>254</v>
      </c>
    </row>
    <row r="38" spans="1:18">
      <c r="A38" s="4" t="s">
        <v>330</v>
      </c>
      <c r="P38" s="4" t="s">
        <v>340</v>
      </c>
    </row>
    <row r="39" spans="1:18">
      <c r="A39" s="4" t="s">
        <v>332</v>
      </c>
      <c r="P39" s="4" t="s">
        <v>333</v>
      </c>
    </row>
    <row r="40" spans="1:18">
      <c r="A40" s="4" t="s">
        <v>341</v>
      </c>
    </row>
    <row r="41" spans="1:18">
      <c r="A41" s="4" t="s">
        <v>342</v>
      </c>
      <c r="P41" s="8" t="n">
        <v>1.19</v>
      </c>
    </row>
    <row r="42" spans="1:18">
      <c r="A42" s="4" t="s">
        <v>343</v>
      </c>
    </row>
    <row r="43" spans="1:18">
      <c r="A43" s="4" t="s">
        <v>342</v>
      </c>
      <c r="P43" s="8" t="n">
        <v>1.02</v>
      </c>
    </row>
    <row r="44" spans="1:18">
      <c r="A44" s="4" t="s">
        <v>344</v>
      </c>
    </row>
    <row r="45" spans="1:18">
      <c r="A45" s="4" t="s">
        <v>318</v>
      </c>
      <c r="P45" s="6" t="n">
        <v>35000</v>
      </c>
      <c r="Q45" s="6" t="n">
        <v>35000</v>
      </c>
    </row>
    <row r="46" spans="1:18">
      <c r="A46" s="4" t="s">
        <v>345</v>
      </c>
      <c r="P46" s="6" t="n">
        <v>130000</v>
      </c>
    </row>
    <row r="47" spans="1:18">
      <c r="A47" s="4" t="s">
        <v>346</v>
      </c>
      <c r="P47" s="4" t="s">
        <v>347</v>
      </c>
    </row>
    <row r="48" spans="1:18">
      <c r="A48" s="4" t="s">
        <v>54</v>
      </c>
      <c r="P48" s="6" t="n">
        <v>8035</v>
      </c>
    </row>
    <row r="49" spans="1:18">
      <c r="A49" s="4" t="s">
        <v>150</v>
      </c>
      <c r="C49" s="6" t="n">
        <v>25000</v>
      </c>
      <c r="D49" s="6" t="n">
        <v>20000</v>
      </c>
      <c r="G49" s="6" t="n">
        <v>25000</v>
      </c>
      <c r="K49" s="6" t="n">
        <v>25000</v>
      </c>
    </row>
    <row r="50" spans="1:18">
      <c r="A50" s="4" t="s">
        <v>348</v>
      </c>
    </row>
    <row r="51" spans="1:18">
      <c r="A51" s="4" t="s">
        <v>318</v>
      </c>
      <c r="P51" s="6" t="n">
        <v>20000</v>
      </c>
    </row>
    <row r="52" spans="1:18">
      <c r="A52" s="4" t="s">
        <v>346</v>
      </c>
      <c r="P52" s="4" t="s">
        <v>349</v>
      </c>
    </row>
    <row r="53" spans="1:18">
      <c r="A53" s="4" t="s">
        <v>54</v>
      </c>
      <c r="P53" s="6" t="n">
        <v>1260</v>
      </c>
    </row>
    <row r="54" spans="1:18">
      <c r="A54" s="4" t="s">
        <v>350</v>
      </c>
    </row>
    <row r="55" spans="1:18">
      <c r="A55" s="4" t="s">
        <v>318</v>
      </c>
      <c r="P55" s="6" t="n">
        <v>30000</v>
      </c>
    </row>
    <row r="56" spans="1:18">
      <c r="A56" s="4" t="s">
        <v>346</v>
      </c>
      <c r="P56" s="4" t="s">
        <v>349</v>
      </c>
    </row>
    <row r="57" spans="1:18">
      <c r="A57" s="4" t="s">
        <v>54</v>
      </c>
      <c r="P57" s="6" t="n">
        <v>1904</v>
      </c>
    </row>
    <row r="58" spans="1:18">
      <c r="A58" s="4" t="s">
        <v>350</v>
      </c>
    </row>
    <row r="59" spans="1:18">
      <c r="A59" s="4" t="s">
        <v>318</v>
      </c>
      <c r="P59" s="6" t="n">
        <v>5000</v>
      </c>
    </row>
    <row r="60" spans="1:18">
      <c r="A60" s="4" t="s">
        <v>346</v>
      </c>
      <c r="P60" s="4" t="s">
        <v>349</v>
      </c>
    </row>
    <row r="61" spans="1:18">
      <c r="A61" s="4" t="s">
        <v>54</v>
      </c>
      <c r="P61" s="6" t="n">
        <v>317</v>
      </c>
    </row>
    <row r="62" spans="1:18">
      <c r="A62" s="4" t="s">
        <v>351</v>
      </c>
    </row>
    <row r="63" spans="1:18">
      <c r="A63" s="4" t="s">
        <v>318</v>
      </c>
      <c r="P63" s="6" t="n">
        <v>30000</v>
      </c>
    </row>
    <row r="64" spans="1:18">
      <c r="A64" s="4" t="s">
        <v>346</v>
      </c>
      <c r="P64" s="4" t="s">
        <v>349</v>
      </c>
    </row>
    <row r="65" spans="1:18">
      <c r="A65" s="4" t="s">
        <v>54</v>
      </c>
      <c r="P65" s="6" t="n">
        <v>1910</v>
      </c>
    </row>
    <row r="66" spans="1:18">
      <c r="A66" s="4" t="s">
        <v>352</v>
      </c>
    </row>
    <row r="67" spans="1:18">
      <c r="A67" s="4" t="s">
        <v>318</v>
      </c>
      <c r="P67" s="6" t="n">
        <v>10000</v>
      </c>
    </row>
    <row r="68" spans="1:18">
      <c r="A68" s="4" t="s">
        <v>346</v>
      </c>
      <c r="P68" s="4" t="s">
        <v>349</v>
      </c>
    </row>
    <row r="69" spans="1:18">
      <c r="A69" s="4" t="s">
        <v>54</v>
      </c>
      <c r="P69" s="6" t="n">
        <v>761</v>
      </c>
    </row>
    <row r="70" spans="1:18">
      <c r="A70" s="4" t="s">
        <v>353</v>
      </c>
    </row>
    <row r="71" spans="1:18">
      <c r="A71" s="4" t="s">
        <v>318</v>
      </c>
      <c r="P71" s="6" t="n">
        <v>100000</v>
      </c>
    </row>
    <row r="72" spans="1:18">
      <c r="A72" s="4" t="s">
        <v>346</v>
      </c>
      <c r="P72" s="4" t="s">
        <v>347</v>
      </c>
    </row>
    <row r="73" spans="1:18">
      <c r="A73" s="4" t="s">
        <v>54</v>
      </c>
      <c r="P73" s="6" t="n">
        <v>8660</v>
      </c>
    </row>
    <row r="74" spans="1:18">
      <c r="A74" s="4" t="s">
        <v>354</v>
      </c>
    </row>
    <row r="75" spans="1:18">
      <c r="A75" s="4" t="s">
        <v>317</v>
      </c>
      <c r="R75" s="6" t="n">
        <v>40000</v>
      </c>
    </row>
    <row r="76" spans="1:18">
      <c r="A76" s="4" t="s">
        <v>321</v>
      </c>
      <c r="R76" s="6" t="n">
        <v>215000</v>
      </c>
    </row>
    <row r="77" spans="1:18">
      <c r="A77" s="4" t="s">
        <v>323</v>
      </c>
      <c r="R77" s="5" t="n">
        <v>500000</v>
      </c>
    </row>
    <row r="78" spans="1:18">
      <c r="A78" s="4" t="s">
        <v>355</v>
      </c>
      <c r="R78" s="8" t="n">
        <v>0.08</v>
      </c>
    </row>
    <row r="79" spans="1:18">
      <c r="A79" s="4" t="s">
        <v>356</v>
      </c>
    </row>
    <row r="80" spans="1:18">
      <c r="A80" s="4" t="s">
        <v>346</v>
      </c>
      <c r="B80" s="4" t="s">
        <v>357</v>
      </c>
    </row>
    <row r="81" spans="1:18">
      <c r="A81" s="4" t="s">
        <v>358</v>
      </c>
      <c r="B81" s="5" t="n">
        <v>500000</v>
      </c>
    </row>
    <row r="82" spans="1:18">
      <c r="A82" s="4" t="s">
        <v>322</v>
      </c>
      <c r="B82" s="6" t="n">
        <v>2000</v>
      </c>
    </row>
    <row r="83" spans="1:18">
      <c r="A83" s="4" t="s">
        <v>359</v>
      </c>
      <c r="B83" s="5" t="n">
        <v>500000</v>
      </c>
    </row>
    <row r="84" spans="1:18">
      <c r="A84" s="4" t="s">
        <v>163</v>
      </c>
      <c r="B84" s="6" t="n">
        <v>28015</v>
      </c>
    </row>
    <row r="85" spans="1:18">
      <c r="A85" s="4" t="s">
        <v>360</v>
      </c>
    </row>
    <row r="86" spans="1:18">
      <c r="A86" s="4" t="s">
        <v>317</v>
      </c>
      <c r="R86" s="6" t="n">
        <v>28015</v>
      </c>
    </row>
    <row r="87" spans="1:18">
      <c r="A87" s="4" t="s">
        <v>361</v>
      </c>
    </row>
    <row r="88" spans="1:18">
      <c r="A88" s="4" t="s">
        <v>362</v>
      </c>
      <c r="I88" s="6" t="n">
        <v>239069</v>
      </c>
    </row>
    <row r="89" spans="1:18">
      <c r="A89" s="4" t="s">
        <v>363</v>
      </c>
      <c r="I89" s="6" t="n">
        <v>445000</v>
      </c>
    </row>
    <row r="90" spans="1:18">
      <c r="A90" s="4" t="s">
        <v>364</v>
      </c>
      <c r="I90" s="4" t="s">
        <v>365</v>
      </c>
    </row>
    <row r="91" spans="1:18">
      <c r="A91" s="4" t="s">
        <v>366</v>
      </c>
      <c r="I91" s="5" t="n">
        <v>20</v>
      </c>
    </row>
    <row r="92" spans="1:18">
      <c r="A92" s="4" t="s">
        <v>54</v>
      </c>
      <c r="I92" s="6" t="n">
        <v>70457</v>
      </c>
    </row>
    <row r="93" spans="1:18">
      <c r="A93" s="4" t="s">
        <v>367</v>
      </c>
    </row>
    <row r="94" spans="1:18">
      <c r="A94" s="4" t="s">
        <v>316</v>
      </c>
      <c r="I94" s="5" t="n">
        <v>205931</v>
      </c>
    </row>
    <row r="95" spans="1:18">
      <c r="A95" s="4" t="s">
        <v>368</v>
      </c>
      <c r="I95" s="5" t="n">
        <v>50000</v>
      </c>
    </row>
    <row r="96" spans="1:18">
      <c r="A96" s="4" t="s">
        <v>345</v>
      </c>
      <c r="I96" s="6" t="n">
        <v>550000</v>
      </c>
    </row>
    <row r="97" spans="1:18">
      <c r="A97" s="4" t="s">
        <v>346</v>
      </c>
      <c r="I97" s="4" t="s">
        <v>369</v>
      </c>
    </row>
    <row r="98" spans="1:18">
      <c r="A98" s="4" t="s">
        <v>370</v>
      </c>
      <c r="I98" s="6" t="n">
        <v>55000</v>
      </c>
    </row>
    <row r="99" spans="1:18">
      <c r="A99" s="4" t="s">
        <v>371</v>
      </c>
    </row>
    <row r="100" spans="1:18">
      <c r="A100" s="4" t="s">
        <v>315</v>
      </c>
      <c r="P100" s="5" t="n">
        <v>50000</v>
      </c>
    </row>
    <row r="101" spans="1:18">
      <c r="A101" s="4" t="s">
        <v>317</v>
      </c>
      <c r="P101" s="6" t="n">
        <v>0</v>
      </c>
    </row>
    <row r="102" spans="1:18">
      <c r="A102" s="4" t="s">
        <v>346</v>
      </c>
      <c r="P102" s="4" t="s">
        <v>372</v>
      </c>
    </row>
    <row r="103" spans="1:18">
      <c r="A103" s="4" t="s">
        <v>54</v>
      </c>
      <c r="P103" s="6" t="n">
        <v>51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73</v>
      </c>
      <c r="B1" s="2" t="s">
        <v>1</v>
      </c>
    </row>
    <row r="2" spans="1:3">
      <c r="B2" s="2" t="s">
        <v>2</v>
      </c>
      <c r="C2" s="2" t="s">
        <v>34</v>
      </c>
    </row>
    <row r="3" spans="1:3">
      <c r="A3" s="3" t="s">
        <v>374</v>
      </c>
    </row>
    <row r="4" spans="1:3">
      <c r="A4" s="4" t="s">
        <v>375</v>
      </c>
      <c r="B4" s="4" t="s">
        <v>376</v>
      </c>
      <c r="C4" s="4" t="s">
        <v>377</v>
      </c>
    </row>
    <row r="5" spans="1:3">
      <c r="A5" s="4" t="s">
        <v>378</v>
      </c>
      <c r="B5" s="4" t="s">
        <v>379</v>
      </c>
      <c r="C5" s="4" t="s">
        <v>379</v>
      </c>
    </row>
    <row r="6" spans="1:3">
      <c r="A6" s="4" t="s">
        <v>380</v>
      </c>
      <c r="B6" s="4" t="s">
        <v>381</v>
      </c>
      <c r="C6" s="4" t="s">
        <v>3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3</v>
      </c>
      <c r="B1" s="2" t="s">
        <v>1</v>
      </c>
    </row>
    <row r="2" spans="1:3">
      <c r="B2" s="2" t="s">
        <v>2</v>
      </c>
      <c r="C2" s="2" t="s">
        <v>34</v>
      </c>
    </row>
    <row r="3" spans="1:3">
      <c r="A3" s="3" t="s">
        <v>374</v>
      </c>
    </row>
    <row r="4" spans="1:3">
      <c r="A4" s="4" t="s">
        <v>384</v>
      </c>
      <c r="B4" s="6" t="n">
        <v>-2381000</v>
      </c>
      <c r="C4" s="6" t="n">
        <v>1725000</v>
      </c>
    </row>
    <row r="5" spans="1:3">
      <c r="A5" s="4" t="s">
        <v>385</v>
      </c>
      <c r="B5" s="5" t="n">
        <v>-691000</v>
      </c>
      <c r="C5" s="5" t="n">
        <v>287000</v>
      </c>
    </row>
    <row r="6" spans="1:3">
      <c r="A6" s="4" t="s">
        <v>386</v>
      </c>
      <c r="B6" s="5" t="n">
        <v>2039000</v>
      </c>
      <c r="C6" s="4" t="s">
        <v>39</v>
      </c>
    </row>
    <row r="7" spans="1:3">
      <c r="A7" s="4" t="s">
        <v>380</v>
      </c>
      <c r="B7" s="5" t="n">
        <v>1033000</v>
      </c>
      <c r="C7" s="5" t="n">
        <v>-2012000</v>
      </c>
    </row>
    <row r="8" spans="1:3">
      <c r="A8" s="4" t="s">
        <v>387</v>
      </c>
      <c r="B8" s="4" t="s">
        <v>39</v>
      </c>
      <c r="C8" s="4" t="s">
        <v>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8</v>
      </c>
      <c r="B1" s="2" t="s">
        <v>2</v>
      </c>
      <c r="C1" s="2" t="s">
        <v>34</v>
      </c>
    </row>
    <row r="2" spans="1:3">
      <c r="A2" s="3" t="s">
        <v>389</v>
      </c>
    </row>
    <row r="3" spans="1:3">
      <c r="A3" s="4" t="s">
        <v>390</v>
      </c>
      <c r="B3" s="6" t="n">
        <v>4196000</v>
      </c>
      <c r="C3" s="6" t="n">
        <v>6090000</v>
      </c>
    </row>
    <row r="4" spans="1:3">
      <c r="A4" s="4" t="s">
        <v>391</v>
      </c>
      <c r="B4" s="5" t="n">
        <v>535000</v>
      </c>
      <c r="C4" s="5" t="n">
        <v>797000</v>
      </c>
    </row>
    <row r="5" spans="1:3">
      <c r="A5" s="4" t="s">
        <v>392</v>
      </c>
      <c r="B5" s="5" t="n">
        <v>1128000</v>
      </c>
      <c r="C5" s="5" t="n">
        <v>1676000</v>
      </c>
    </row>
    <row r="6" spans="1:3">
      <c r="A6" s="4" t="s">
        <v>393</v>
      </c>
      <c r="B6" s="4" t="s">
        <v>39</v>
      </c>
      <c r="C6" s="5" t="n">
        <v>-172000</v>
      </c>
    </row>
    <row r="7" spans="1:3">
      <c r="A7" s="4" t="s">
        <v>394</v>
      </c>
      <c r="B7" s="5" t="n">
        <v>194000</v>
      </c>
      <c r="C7" s="5" t="n">
        <v>288000</v>
      </c>
    </row>
    <row r="8" spans="1:3">
      <c r="A8" s="4" t="s">
        <v>395</v>
      </c>
      <c r="B8" s="5" t="n">
        <v>7000</v>
      </c>
      <c r="C8" s="5" t="n">
        <v>543000</v>
      </c>
    </row>
    <row r="9" spans="1:3">
      <c r="A9" s="4" t="s">
        <v>396</v>
      </c>
      <c r="B9" s="5" t="n">
        <v>6060000</v>
      </c>
      <c r="C9" s="5" t="n">
        <v>9222000</v>
      </c>
    </row>
    <row r="10" spans="1:3">
      <c r="A10" s="4" t="s">
        <v>397</v>
      </c>
      <c r="B10" s="5" t="n">
        <v>-5873500</v>
      </c>
      <c r="C10" s="5" t="n">
        <v>-8945500</v>
      </c>
    </row>
    <row r="11" spans="1:3">
      <c r="A11" s="4" t="s">
        <v>398</v>
      </c>
      <c r="B11" s="5" t="n">
        <v>186500</v>
      </c>
      <c r="C11" s="5" t="n">
        <v>276500</v>
      </c>
    </row>
    <row r="12" spans="1:3">
      <c r="A12" s="3" t="s">
        <v>399</v>
      </c>
    </row>
    <row r="13" spans="1:3">
      <c r="A13" s="4" t="s">
        <v>400</v>
      </c>
      <c r="B13" s="5" t="n">
        <v>-186000</v>
      </c>
      <c r="C13" s="5" t="n">
        <v>-276000</v>
      </c>
    </row>
    <row r="14" spans="1:3">
      <c r="A14" s="4" t="s">
        <v>395</v>
      </c>
      <c r="B14" s="5" t="n">
        <v>-500</v>
      </c>
      <c r="C14" s="5" t="n">
        <v>-500</v>
      </c>
    </row>
    <row r="15" spans="1:3">
      <c r="A15" s="4" t="s">
        <v>401</v>
      </c>
      <c r="B15" s="5" t="n">
        <v>-186500</v>
      </c>
      <c r="C15" s="5" t="n">
        <v>-276500</v>
      </c>
    </row>
    <row r="16" spans="1:3">
      <c r="A16" s="4" t="s">
        <v>402</v>
      </c>
      <c r="B16" s="4" t="s">
        <v>39</v>
      </c>
      <c r="C16"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4</v>
      </c>
      <c r="B1" s="2" t="s">
        <v>2</v>
      </c>
      <c r="C1" s="2" t="s">
        <v>34</v>
      </c>
      <c r="D1" s="2" t="s">
        <v>65</v>
      </c>
    </row>
    <row r="2" spans="1:4">
      <c r="A2" s="3" t="s">
        <v>57</v>
      </c>
    </row>
    <row r="3" spans="1:4">
      <c r="A3" s="4" t="s">
        <v>66</v>
      </c>
      <c r="B3" s="7" t="n">
        <v>0.001</v>
      </c>
      <c r="C3" s="7" t="n">
        <v>0.001</v>
      </c>
    </row>
    <row r="4" spans="1:4">
      <c r="A4" s="4" t="s">
        <v>67</v>
      </c>
      <c r="B4" s="5" t="n">
        <v>200000000</v>
      </c>
      <c r="C4" s="5" t="n">
        <v>200000000</v>
      </c>
      <c r="D4" s="5" t="n">
        <v>150000000</v>
      </c>
    </row>
    <row r="5" spans="1:4">
      <c r="A5" s="4" t="s">
        <v>68</v>
      </c>
      <c r="B5" s="5" t="n">
        <v>57999488</v>
      </c>
      <c r="C5" s="5" t="n">
        <v>54416295</v>
      </c>
    </row>
    <row r="6" spans="1:4">
      <c r="A6" s="4" t="s">
        <v>69</v>
      </c>
      <c r="B6" s="5" t="n">
        <v>57999488</v>
      </c>
      <c r="C6" s="5" t="n">
        <v>54416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3</v>
      </c>
      <c r="B1" s="2" t="s">
        <v>1</v>
      </c>
    </row>
    <row r="2" spans="1:3">
      <c r="B2" s="2" t="s">
        <v>2</v>
      </c>
      <c r="C2" s="2" t="s">
        <v>34</v>
      </c>
    </row>
    <row r="3" spans="1:3">
      <c r="A3" s="3" t="s">
        <v>404</v>
      </c>
    </row>
    <row r="4" spans="1:3">
      <c r="A4" s="4" t="s">
        <v>405</v>
      </c>
      <c r="C4" s="6" t="n">
        <v>0</v>
      </c>
    </row>
    <row r="5" spans="1:3">
      <c r="A5" s="4" t="s">
        <v>406</v>
      </c>
      <c r="B5" s="6" t="n">
        <v>0</v>
      </c>
      <c r="C5" s="6" t="n">
        <v>0</v>
      </c>
    </row>
    <row r="6" spans="1:3">
      <c r="A6" s="4" t="s">
        <v>407</v>
      </c>
      <c r="B6" s="4" t="s">
        <v>408</v>
      </c>
      <c r="C6" s="4" t="s">
        <v>409</v>
      </c>
    </row>
    <row r="7" spans="1:3">
      <c r="A7" s="4" t="s">
        <v>410</v>
      </c>
      <c r="B7" s="4" t="s">
        <v>411</v>
      </c>
      <c r="C7" s="4" t="s">
        <v>382</v>
      </c>
    </row>
    <row r="8" spans="1:3">
      <c r="A8" s="4" t="s">
        <v>412</v>
      </c>
      <c r="B8" s="4" t="s">
        <v>413</v>
      </c>
      <c r="C8" s="4" t="s">
        <v>413</v>
      </c>
    </row>
    <row r="9" spans="1:3">
      <c r="A9" s="4" t="s">
        <v>380</v>
      </c>
      <c r="B9" s="6" t="n">
        <v>3072000</v>
      </c>
      <c r="C9" s="6" t="n">
        <v>2012000</v>
      </c>
    </row>
    <row r="10" spans="1:3">
      <c r="A10" s="4" t="s">
        <v>414</v>
      </c>
      <c r="B10" s="5" t="n">
        <v>15685000</v>
      </c>
    </row>
    <row r="11" spans="1:3">
      <c r="A11" s="4" t="s">
        <v>415</v>
      </c>
      <c r="B11" s="6" t="n">
        <v>1999000</v>
      </c>
    </row>
    <row r="12" spans="1:3">
      <c r="A12" s="4" t="s">
        <v>416</v>
      </c>
      <c r="B12" s="9" t="n">
        <v>2038</v>
      </c>
    </row>
    <row r="13" spans="1:3">
      <c r="A13" s="4" t="s">
        <v>417</v>
      </c>
      <c r="B13" s="6" t="n">
        <v>110154</v>
      </c>
      <c r="C13" s="5" t="n">
        <v>110154</v>
      </c>
    </row>
    <row r="14" spans="1:3">
      <c r="A14" s="4" t="s">
        <v>418</v>
      </c>
      <c r="B14" s="5" t="n">
        <v>200077</v>
      </c>
      <c r="C14" s="6" t="n">
        <v>182056</v>
      </c>
    </row>
    <row r="15" spans="1:3">
      <c r="A15" s="4" t="s">
        <v>419</v>
      </c>
      <c r="B15" s="6" t="n">
        <v>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20</v>
      </c>
      <c r="B1" s="2" t="s">
        <v>421</v>
      </c>
      <c r="C1" s="2" t="s">
        <v>422</v>
      </c>
      <c r="D1" s="2" t="s">
        <v>423</v>
      </c>
      <c r="E1" s="2" t="s">
        <v>424</v>
      </c>
      <c r="F1" s="2" t="s">
        <v>425</v>
      </c>
      <c r="G1" s="2" t="s">
        <v>426</v>
      </c>
      <c r="H1" s="2" t="s">
        <v>427</v>
      </c>
      <c r="I1" s="2" t="s">
        <v>428</v>
      </c>
      <c r="J1" s="2" t="s">
        <v>429</v>
      </c>
      <c r="K1" s="2" t="s">
        <v>430</v>
      </c>
      <c r="L1" s="2" t="s">
        <v>431</v>
      </c>
      <c r="M1" s="2" t="s">
        <v>2</v>
      </c>
      <c r="N1" s="2" t="s">
        <v>34</v>
      </c>
      <c r="O1" s="2" t="s">
        <v>258</v>
      </c>
      <c r="P1" s="2" t="s">
        <v>432</v>
      </c>
      <c r="Q1" s="2" t="s">
        <v>433</v>
      </c>
      <c r="R1" s="2" t="s">
        <v>65</v>
      </c>
    </row>
    <row r="2" spans="1:18">
      <c r="A2" s="4" t="s">
        <v>266</v>
      </c>
      <c r="O2" s="5" t="n">
        <v>0</v>
      </c>
      <c r="R2" s="5" t="n">
        <v>50000000</v>
      </c>
    </row>
    <row r="3" spans="1:18">
      <c r="A3" s="4" t="s">
        <v>434</v>
      </c>
      <c r="O3" s="5" t="n">
        <v>50000000</v>
      </c>
    </row>
    <row r="4" spans="1:18">
      <c r="A4" s="4" t="s">
        <v>435</v>
      </c>
      <c r="O4" s="7" t="n">
        <v>0.001</v>
      </c>
    </row>
    <row r="5" spans="1:18">
      <c r="A5" s="4" t="s">
        <v>67</v>
      </c>
      <c r="M5" s="5" t="n">
        <v>200000000</v>
      </c>
      <c r="N5" s="5" t="n">
        <v>200000000</v>
      </c>
      <c r="R5" s="5" t="n">
        <v>150000000</v>
      </c>
    </row>
    <row r="6" spans="1:18">
      <c r="A6" s="4" t="s">
        <v>66</v>
      </c>
      <c r="M6" s="7" t="n">
        <v>0.001</v>
      </c>
      <c r="N6" s="7" t="n">
        <v>0.001</v>
      </c>
    </row>
    <row r="7" spans="1:18">
      <c r="A7" s="4" t="s">
        <v>68</v>
      </c>
      <c r="M7" s="5" t="n">
        <v>57999488</v>
      </c>
      <c r="N7" s="5" t="n">
        <v>54416295</v>
      </c>
    </row>
    <row r="8" spans="1:18">
      <c r="A8" s="4" t="s">
        <v>69</v>
      </c>
      <c r="M8" s="5" t="n">
        <v>57999488</v>
      </c>
      <c r="N8" s="5" t="n">
        <v>54416295</v>
      </c>
    </row>
    <row r="9" spans="1:18">
      <c r="A9" s="4" t="s">
        <v>436</v>
      </c>
      <c r="N9" s="5" t="n">
        <v>1500000</v>
      </c>
    </row>
    <row r="10" spans="1:18">
      <c r="A10" s="4" t="s">
        <v>437</v>
      </c>
      <c r="G10" s="5" t="n">
        <v>91860</v>
      </c>
      <c r="I10" s="5" t="n">
        <v>27000</v>
      </c>
    </row>
    <row r="11" spans="1:18">
      <c r="A11" s="4" t="s">
        <v>438</v>
      </c>
      <c r="G11" s="8" t="n">
        <v>0.45</v>
      </c>
      <c r="I11" s="8" t="n">
        <v>0.22</v>
      </c>
    </row>
    <row r="12" spans="1:18">
      <c r="A12" s="4" t="s">
        <v>439</v>
      </c>
      <c r="G12" s="6" t="n">
        <v>41337</v>
      </c>
      <c r="M12" s="6" t="n">
        <v>249771</v>
      </c>
      <c r="N12" s="6" t="n">
        <v>1887096</v>
      </c>
    </row>
    <row r="13" spans="1:18">
      <c r="A13" s="4" t="s">
        <v>440</v>
      </c>
      <c r="M13" s="5" t="n">
        <v>1500000</v>
      </c>
    </row>
    <row r="14" spans="1:18">
      <c r="A14" s="4" t="s">
        <v>441</v>
      </c>
      <c r="N14" s="5" t="n">
        <v>44896</v>
      </c>
    </row>
    <row r="15" spans="1:18">
      <c r="A15" s="4" t="s">
        <v>442</v>
      </c>
      <c r="N15" s="6" t="n">
        <v>75000</v>
      </c>
    </row>
    <row r="16" spans="1:18">
      <c r="A16" s="4" t="s">
        <v>443</v>
      </c>
      <c r="N16" s="5" t="n">
        <v>400000</v>
      </c>
    </row>
    <row r="17" spans="1:18">
      <c r="A17" s="4" t="s">
        <v>444</v>
      </c>
      <c r="N17" s="8" t="n">
        <v>0.05</v>
      </c>
    </row>
    <row r="18" spans="1:18">
      <c r="A18" s="4" t="s">
        <v>445</v>
      </c>
      <c r="H18" s="6" t="n">
        <v>45000</v>
      </c>
      <c r="L18" s="6" t="n">
        <v>380000</v>
      </c>
      <c r="M18" s="6" t="n">
        <v>150000</v>
      </c>
      <c r="N18" s="6" t="n">
        <v>185000</v>
      </c>
    </row>
    <row r="19" spans="1:18">
      <c r="A19" s="4" t="s">
        <v>321</v>
      </c>
      <c r="L19" s="6" t="n">
        <v>550000</v>
      </c>
      <c r="N19" s="5" t="n">
        <v>170000</v>
      </c>
    </row>
    <row r="20" spans="1:18">
      <c r="A20" s="4" t="s">
        <v>446</v>
      </c>
      <c r="L20" s="4" t="s">
        <v>365</v>
      </c>
    </row>
    <row r="21" spans="1:18">
      <c r="A21" s="4" t="s">
        <v>447</v>
      </c>
      <c r="I21" s="6" t="n">
        <v>5940</v>
      </c>
      <c r="J21" s="6" t="n">
        <v>66062</v>
      </c>
      <c r="N21" s="5" t="n">
        <v>147843</v>
      </c>
    </row>
    <row r="22" spans="1:18">
      <c r="A22" s="4" t="s">
        <v>448</v>
      </c>
      <c r="L22" s="5" t="n">
        <v>5409226</v>
      </c>
    </row>
    <row r="23" spans="1:18">
      <c r="A23" s="4" t="s">
        <v>449</v>
      </c>
      <c r="J23" s="5" t="n">
        <v>160132</v>
      </c>
    </row>
    <row r="24" spans="1:18">
      <c r="A24" s="4" t="s">
        <v>450</v>
      </c>
      <c r="M24" s="8" t="n">
        <v>0.47</v>
      </c>
    </row>
    <row r="25" spans="1:18">
      <c r="A25" s="4" t="s">
        <v>451</v>
      </c>
      <c r="K25" s="6" t="n">
        <v>216500</v>
      </c>
    </row>
    <row r="26" spans="1:18">
      <c r="A26" s="4" t="s">
        <v>452</v>
      </c>
      <c r="K26" s="5" t="n">
        <v>2165000</v>
      </c>
    </row>
    <row r="27" spans="1:18">
      <c r="A27" s="4" t="s">
        <v>453</v>
      </c>
      <c r="K27" s="5" t="n">
        <v>1082500</v>
      </c>
    </row>
    <row r="28" spans="1:18">
      <c r="A28" s="4" t="s">
        <v>454</v>
      </c>
      <c r="K28" s="6" t="n">
        <v>173889</v>
      </c>
      <c r="M28" s="4" t="s">
        <v>39</v>
      </c>
      <c r="N28" s="6" t="n">
        <v>216500</v>
      </c>
    </row>
    <row r="29" spans="1:18">
      <c r="A29" s="4" t="s">
        <v>455</v>
      </c>
      <c r="K29" s="6" t="n">
        <v>42611</v>
      </c>
    </row>
    <row r="30" spans="1:18">
      <c r="A30" s="4" t="s">
        <v>456</v>
      </c>
      <c r="M30" s="8" t="n">
        <v>0.93</v>
      </c>
      <c r="N30" s="8" t="n">
        <v>0.5</v>
      </c>
    </row>
    <row r="31" spans="1:18">
      <c r="A31" s="4" t="s">
        <v>457</v>
      </c>
    </row>
    <row r="32" spans="1:18">
      <c r="A32" s="4" t="s">
        <v>68</v>
      </c>
      <c r="E32" s="5" t="n">
        <v>15000</v>
      </c>
    </row>
    <row r="33" spans="1:18">
      <c r="A33" s="4" t="s">
        <v>438</v>
      </c>
      <c r="E33" s="8" t="n">
        <v>0.06</v>
      </c>
    </row>
    <row r="34" spans="1:18">
      <c r="A34" s="4" t="s">
        <v>447</v>
      </c>
      <c r="E34" s="6" t="n">
        <v>900</v>
      </c>
    </row>
    <row r="35" spans="1:18">
      <c r="A35" s="4" t="s">
        <v>458</v>
      </c>
    </row>
    <row r="36" spans="1:18">
      <c r="A36" s="4" t="s">
        <v>438</v>
      </c>
      <c r="J36" s="8" t="n">
        <v>0.32</v>
      </c>
    </row>
    <row r="37" spans="1:18">
      <c r="A37" s="4" t="s">
        <v>450</v>
      </c>
      <c r="L37" s="8" t="n">
        <v>0.05</v>
      </c>
    </row>
    <row r="38" spans="1:18">
      <c r="A38" s="4" t="s">
        <v>459</v>
      </c>
    </row>
    <row r="39" spans="1:18">
      <c r="A39" s="4" t="s">
        <v>438</v>
      </c>
      <c r="J39" s="8" t="n">
        <v>0.51</v>
      </c>
    </row>
    <row r="40" spans="1:18">
      <c r="A40" s="4" t="s">
        <v>450</v>
      </c>
      <c r="L40" s="8" t="n">
        <v>0.18</v>
      </c>
    </row>
    <row r="41" spans="1:18">
      <c r="A41" s="4" t="s">
        <v>460</v>
      </c>
    </row>
    <row r="42" spans="1:18">
      <c r="A42" s="4" t="s">
        <v>445</v>
      </c>
      <c r="N42" s="6" t="n">
        <v>70000</v>
      </c>
    </row>
    <row r="43" spans="1:18">
      <c r="A43" s="4" t="s">
        <v>321</v>
      </c>
      <c r="M43" s="6" t="n">
        <v>100000</v>
      </c>
      <c r="N43" s="5" t="n">
        <v>170000</v>
      </c>
    </row>
    <row r="44" spans="1:18">
      <c r="A44" s="4" t="s">
        <v>446</v>
      </c>
      <c r="M44" s="4" t="s">
        <v>365</v>
      </c>
    </row>
    <row r="45" spans="1:18">
      <c r="A45" s="4" t="s">
        <v>448</v>
      </c>
      <c r="M45" s="5" t="n">
        <v>2168193</v>
      </c>
    </row>
    <row r="46" spans="1:18">
      <c r="A46" s="4" t="s">
        <v>461</v>
      </c>
    </row>
    <row r="47" spans="1:18">
      <c r="A47" s="4" t="s">
        <v>450</v>
      </c>
      <c r="M47" s="8" t="n">
        <v>0.03</v>
      </c>
    </row>
    <row r="48" spans="1:18">
      <c r="A48" s="4" t="s">
        <v>462</v>
      </c>
    </row>
    <row r="49" spans="1:18">
      <c r="A49" s="4" t="s">
        <v>450</v>
      </c>
      <c r="M49" s="8" t="n">
        <v>0.04</v>
      </c>
    </row>
    <row r="50" spans="1:18">
      <c r="A50" s="4" t="s">
        <v>276</v>
      </c>
    </row>
    <row r="51" spans="1:18">
      <c r="A51" s="4" t="s">
        <v>449</v>
      </c>
      <c r="F51" s="5" t="n">
        <v>1300000</v>
      </c>
    </row>
    <row r="52" spans="1:18">
      <c r="A52" s="4" t="s">
        <v>463</v>
      </c>
      <c r="F52" s="8" t="n">
        <v>0.01</v>
      </c>
    </row>
    <row r="53" spans="1:18">
      <c r="A53" s="4" t="s">
        <v>464</v>
      </c>
      <c r="F53" s="6" t="n">
        <v>13000</v>
      </c>
    </row>
    <row r="54" spans="1:18">
      <c r="A54" s="4" t="s">
        <v>465</v>
      </c>
    </row>
    <row r="55" spans="1:18">
      <c r="A55" s="4" t="s">
        <v>466</v>
      </c>
      <c r="C55" s="4" t="s">
        <v>467</v>
      </c>
    </row>
    <row r="56" spans="1:18">
      <c r="A56" s="4" t="s">
        <v>468</v>
      </c>
    </row>
    <row r="57" spans="1:18">
      <c r="A57" s="4" t="s">
        <v>469</v>
      </c>
      <c r="P57" s="6" t="n">
        <v>3000000</v>
      </c>
    </row>
    <row r="58" spans="1:18">
      <c r="A58" s="4" t="s">
        <v>470</v>
      </c>
    </row>
    <row r="59" spans="1:18">
      <c r="A59" s="4" t="s">
        <v>449</v>
      </c>
      <c r="D59" s="5" t="n">
        <v>42857143</v>
      </c>
    </row>
    <row r="60" spans="1:18">
      <c r="A60" s="4" t="s">
        <v>471</v>
      </c>
      <c r="D60" s="7" t="n">
        <v>0.001</v>
      </c>
    </row>
    <row r="61" spans="1:18">
      <c r="A61" s="4" t="s">
        <v>472</v>
      </c>
      <c r="D61" s="5" t="n">
        <v>171428571</v>
      </c>
    </row>
    <row r="62" spans="1:18">
      <c r="A62" s="4" t="s">
        <v>456</v>
      </c>
      <c r="D62" s="8" t="n">
        <v>0.07000000000000001</v>
      </c>
    </row>
    <row r="63" spans="1:18">
      <c r="A63" s="4" t="s">
        <v>473</v>
      </c>
    </row>
    <row r="64" spans="1:18">
      <c r="A64" s="4" t="s">
        <v>439</v>
      </c>
      <c r="N64" s="6" t="n">
        <v>4000</v>
      </c>
    </row>
    <row r="65" spans="1:18">
      <c r="A65" s="4" t="s">
        <v>463</v>
      </c>
      <c r="N65" s="8" t="n">
        <v>0.01</v>
      </c>
    </row>
    <row r="66" spans="1:18">
      <c r="A66" s="4" t="s">
        <v>474</v>
      </c>
      <c r="N66" s="5" t="n">
        <v>400000</v>
      </c>
    </row>
    <row r="67" spans="1:18">
      <c r="A67" s="4" t="s">
        <v>475</v>
      </c>
      <c r="N67" s="6" t="n">
        <v>4000</v>
      </c>
    </row>
    <row r="68" spans="1:18">
      <c r="A68" s="4" t="s">
        <v>59</v>
      </c>
      <c r="N68" s="5" t="n">
        <v>400000</v>
      </c>
    </row>
    <row r="69" spans="1:18">
      <c r="A69" s="4" t="s">
        <v>476</v>
      </c>
    </row>
    <row r="70" spans="1:18">
      <c r="A70" s="4" t="s">
        <v>477</v>
      </c>
      <c r="M70" s="5" t="n">
        <v>1500000</v>
      </c>
    </row>
    <row r="71" spans="1:18">
      <c r="A71" s="4" t="s">
        <v>478</v>
      </c>
    </row>
    <row r="72" spans="1:18">
      <c r="A72" s="4" t="s">
        <v>463</v>
      </c>
      <c r="B72" s="8" t="n">
        <v>0.01</v>
      </c>
    </row>
    <row r="73" spans="1:18">
      <c r="A73" s="4" t="s">
        <v>474</v>
      </c>
      <c r="B73" s="5" t="n">
        <v>1000000</v>
      </c>
    </row>
    <row r="74" spans="1:18">
      <c r="A74" s="4" t="s">
        <v>475</v>
      </c>
      <c r="B74" s="6" t="n">
        <v>10000</v>
      </c>
    </row>
    <row r="75" spans="1:18">
      <c r="A75" s="4" t="s">
        <v>479</v>
      </c>
    </row>
    <row r="76" spans="1:18">
      <c r="A76" s="4" t="s">
        <v>480</v>
      </c>
      <c r="D76" s="6" t="n">
        <v>3000000</v>
      </c>
    </row>
    <row r="77" spans="1:18">
      <c r="A77" s="4" t="s">
        <v>481</v>
      </c>
    </row>
    <row r="78" spans="1:18">
      <c r="A78" s="4" t="s">
        <v>482</v>
      </c>
      <c r="Q78" s="5" t="n">
        <v>43000000</v>
      </c>
    </row>
    <row r="79" spans="1:18">
      <c r="A79" s="4" t="s">
        <v>471</v>
      </c>
      <c r="Q79" s="7"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5"/>
  </cols>
  <sheetData>
    <row r="1" spans="1:2">
      <c r="A1" s="1" t="s">
        <v>483</v>
      </c>
      <c r="B1" s="2" t="s">
        <v>1</v>
      </c>
    </row>
    <row r="2" spans="1:2">
      <c r="B2" s="2" t="s">
        <v>484</v>
      </c>
    </row>
    <row r="3" spans="1:2">
      <c r="A3" s="4" t="s">
        <v>485</v>
      </c>
      <c r="B3" s="4" t="s">
        <v>329</v>
      </c>
    </row>
    <row r="4" spans="1:2">
      <c r="A4" s="4" t="s">
        <v>330</v>
      </c>
      <c r="B4" s="4" t="s">
        <v>331</v>
      </c>
    </row>
    <row r="5" spans="1:2">
      <c r="A5" s="4" t="s">
        <v>486</v>
      </c>
    </row>
    <row r="6" spans="1:2">
      <c r="A6" s="4" t="s">
        <v>487</v>
      </c>
      <c r="B6" s="8" t="n">
        <v>0.04</v>
      </c>
    </row>
    <row r="7" spans="1:2">
      <c r="A7" s="4" t="s">
        <v>488</v>
      </c>
      <c r="B7" s="8" t="n">
        <v>0.05</v>
      </c>
    </row>
    <row r="8" spans="1:2">
      <c r="A8" s="4" t="s">
        <v>485</v>
      </c>
      <c r="B8" s="4" t="s">
        <v>489</v>
      </c>
    </row>
    <row r="9" spans="1:2">
      <c r="A9" s="4" t="s">
        <v>330</v>
      </c>
      <c r="B9" s="4" t="s">
        <v>490</v>
      </c>
    </row>
    <row r="10" spans="1:2">
      <c r="A10" s="4" t="s">
        <v>491</v>
      </c>
      <c r="B10" s="4" t="s">
        <v>492</v>
      </c>
    </row>
    <row r="11" spans="1:2">
      <c r="A11" s="4" t="s">
        <v>493</v>
      </c>
      <c r="B11" s="4" t="s">
        <v>4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95</v>
      </c>
      <c r="B1" s="2" t="s">
        <v>1</v>
      </c>
    </row>
    <row r="2" spans="1:2">
      <c r="B2" s="2" t="s">
        <v>312</v>
      </c>
    </row>
    <row r="3" spans="1:2">
      <c r="A3" s="3" t="s">
        <v>496</v>
      </c>
    </row>
    <row r="4" spans="1:2">
      <c r="A4" s="4" t="s">
        <v>497</v>
      </c>
      <c r="B4" s="5" t="n">
        <v>7690000</v>
      </c>
    </row>
    <row r="5" spans="1:2">
      <c r="A5" s="4" t="s">
        <v>498</v>
      </c>
      <c r="B5" s="5" t="n">
        <v>6450000</v>
      </c>
    </row>
    <row r="6" spans="1:2">
      <c r="A6" s="4" t="s">
        <v>499</v>
      </c>
      <c r="B6" s="5" t="n">
        <v>1240000</v>
      </c>
    </row>
    <row r="7" spans="1:2">
      <c r="A7" s="4" t="s">
        <v>500</v>
      </c>
      <c r="B7" s="5" t="n">
        <v>1090000</v>
      </c>
    </row>
    <row r="8" spans="1:2">
      <c r="A8" s="3" t="s">
        <v>501</v>
      </c>
    </row>
    <row r="9" spans="1:2">
      <c r="A9" s="4" t="s">
        <v>502</v>
      </c>
      <c r="B9" s="8" t="n">
        <v>0.22</v>
      </c>
    </row>
    <row r="10" spans="1:2">
      <c r="A10" s="4" t="s">
        <v>503</v>
      </c>
      <c r="B10" s="4" t="s">
        <v>39</v>
      </c>
    </row>
    <row r="11" spans="1:2">
      <c r="A11" s="4" t="s">
        <v>504</v>
      </c>
      <c r="B11" s="10" t="n">
        <v>0.08</v>
      </c>
    </row>
    <row r="12" spans="1:2">
      <c r="A12" s="4" t="s">
        <v>505</v>
      </c>
      <c r="B12" s="8" t="n">
        <v>0.08</v>
      </c>
    </row>
    <row r="13" spans="1:2">
      <c r="A13" s="3" t="s">
        <v>506</v>
      </c>
    </row>
    <row r="14" spans="1:2">
      <c r="A14" s="4" t="s">
        <v>507</v>
      </c>
      <c r="B14" s="4" t="s">
        <v>508</v>
      </c>
    </row>
    <row r="15" spans="1:2">
      <c r="A15" s="4" t="s">
        <v>509</v>
      </c>
      <c r="B15" s="4" t="s">
        <v>510</v>
      </c>
    </row>
    <row r="16" spans="1:2">
      <c r="A16" s="4" t="s">
        <v>511</v>
      </c>
      <c r="B16" s="4" t="s">
        <v>512</v>
      </c>
    </row>
    <row r="17" spans="1:2">
      <c r="A17" s="3" t="s">
        <v>513</v>
      </c>
    </row>
    <row r="18" spans="1:2">
      <c r="A18" s="4" t="s">
        <v>514</v>
      </c>
      <c r="B18" s="6" t="n">
        <v>19600</v>
      </c>
    </row>
    <row r="19" spans="1:2">
      <c r="A19" s="4" t="s">
        <v>515</v>
      </c>
      <c r="B19" s="4" t="s">
        <v>39</v>
      </c>
    </row>
    <row r="20" spans="1:2">
      <c r="A20" s="4" t="s">
        <v>516</v>
      </c>
      <c r="B20" s="4" t="s">
        <v>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312</v>
      </c>
    </row>
    <row r="3" spans="1:2">
      <c r="A3" s="3" t="s">
        <v>518</v>
      </c>
    </row>
    <row r="4" spans="1:2">
      <c r="A4" s="4" t="s">
        <v>497</v>
      </c>
      <c r="B4" s="5" t="n">
        <v>6532500</v>
      </c>
    </row>
    <row r="5" spans="1:2">
      <c r="A5" s="4" t="s">
        <v>519</v>
      </c>
      <c r="B5" s="5" t="n">
        <v>-1000000</v>
      </c>
    </row>
    <row r="6" spans="1:2">
      <c r="A6" s="4" t="s">
        <v>499</v>
      </c>
      <c r="B6" s="5" t="n">
        <v>5532500</v>
      </c>
    </row>
    <row r="7" spans="1:2">
      <c r="A7" s="4" t="s">
        <v>500</v>
      </c>
      <c r="B7" s="5" t="n">
        <v>5532500</v>
      </c>
    </row>
    <row r="8" spans="1:2">
      <c r="A8" s="3" t="s">
        <v>501</v>
      </c>
    </row>
    <row r="9" spans="1:2">
      <c r="A9" s="4" t="s">
        <v>502</v>
      </c>
      <c r="B9" s="8" t="n">
        <v>0.25</v>
      </c>
    </row>
    <row r="10" spans="1:2">
      <c r="A10" s="4" t="s">
        <v>520</v>
      </c>
      <c r="B10" s="10" t="n">
        <v>0.01</v>
      </c>
    </row>
    <row r="11" spans="1:2">
      <c r="A11" s="4" t="s">
        <v>504</v>
      </c>
      <c r="B11" s="10" t="n">
        <v>0.25</v>
      </c>
    </row>
    <row r="12" spans="1:2">
      <c r="A12" s="4" t="s">
        <v>505</v>
      </c>
      <c r="B12" s="8" t="n">
        <v>0.25</v>
      </c>
    </row>
    <row r="13" spans="1:2">
      <c r="A13" s="3" t="s">
        <v>506</v>
      </c>
    </row>
    <row r="14" spans="1:2">
      <c r="A14" s="4" t="s">
        <v>507</v>
      </c>
      <c r="B14" s="4" t="s">
        <v>521</v>
      </c>
    </row>
    <row r="15" spans="1:2">
      <c r="A15" s="4" t="s">
        <v>509</v>
      </c>
      <c r="B15" s="4" t="s">
        <v>522</v>
      </c>
    </row>
    <row r="16" spans="1:2">
      <c r="A16" s="4" t="s">
        <v>511</v>
      </c>
      <c r="B16" s="4" t="s">
        <v>522</v>
      </c>
    </row>
    <row r="17" spans="1:2">
      <c r="A17" s="3" t="s">
        <v>513</v>
      </c>
    </row>
    <row r="18" spans="1:2">
      <c r="A18" s="4" t="s">
        <v>514</v>
      </c>
      <c r="B18" s="6" t="n">
        <v>177850</v>
      </c>
    </row>
    <row r="19" spans="1:2">
      <c r="A19" s="4" t="s">
        <v>515</v>
      </c>
      <c r="B19" s="5" t="n">
        <v>116000</v>
      </c>
    </row>
    <row r="20" spans="1:2">
      <c r="A20" s="4" t="s">
        <v>516</v>
      </c>
      <c r="B20" s="6" t="n">
        <v>11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4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3</v>
      </c>
      <c r="B1" s="2" t="s">
        <v>421</v>
      </c>
      <c r="C1" s="2" t="s">
        <v>429</v>
      </c>
      <c r="D1" s="2" t="s">
        <v>524</v>
      </c>
      <c r="E1" s="2" t="s">
        <v>525</v>
      </c>
      <c r="F1" s="2" t="s">
        <v>526</v>
      </c>
      <c r="G1" s="2" t="s">
        <v>257</v>
      </c>
      <c r="H1" s="2" t="s">
        <v>429</v>
      </c>
      <c r="I1" s="2" t="s">
        <v>527</v>
      </c>
      <c r="J1" s="2" t="s">
        <v>528</v>
      </c>
      <c r="K1" s="2" t="s">
        <v>529</v>
      </c>
      <c r="L1" s="2" t="s">
        <v>2</v>
      </c>
      <c r="M1" s="2" t="s">
        <v>530</v>
      </c>
      <c r="N1" s="2" t="s">
        <v>34</v>
      </c>
    </row>
    <row r="2" spans="1:14">
      <c r="A2" s="4" t="s">
        <v>449</v>
      </c>
      <c r="H2" s="5" t="n">
        <v>160132</v>
      </c>
    </row>
    <row r="3" spans="1:14">
      <c r="A3" s="4" t="s">
        <v>531</v>
      </c>
      <c r="L3" s="5" t="n">
        <v>1500000</v>
      </c>
    </row>
    <row r="4" spans="1:14">
      <c r="A4" s="4" t="s">
        <v>532</v>
      </c>
    </row>
    <row r="5" spans="1:14">
      <c r="A5" s="4" t="s">
        <v>533</v>
      </c>
      <c r="B5" s="6" t="n">
        <v>10000</v>
      </c>
    </row>
    <row r="6" spans="1:14">
      <c r="A6" s="4" t="s">
        <v>478</v>
      </c>
    </row>
    <row r="7" spans="1:14">
      <c r="A7" s="4" t="s">
        <v>488</v>
      </c>
      <c r="B7" s="8" t="n">
        <v>0.01</v>
      </c>
    </row>
    <row r="8" spans="1:14">
      <c r="A8" s="4" t="s">
        <v>474</v>
      </c>
      <c r="B8" s="5" t="n">
        <v>1000000</v>
      </c>
    </row>
    <row r="9" spans="1:14">
      <c r="A9" s="4" t="s">
        <v>533</v>
      </c>
      <c r="B9" s="6" t="n">
        <v>10000</v>
      </c>
    </row>
    <row r="10" spans="1:14">
      <c r="A10" s="4" t="s">
        <v>534</v>
      </c>
    </row>
    <row r="11" spans="1:14">
      <c r="A11" s="4" t="s">
        <v>535</v>
      </c>
      <c r="I11" s="5" t="n">
        <v>800000</v>
      </c>
    </row>
    <row r="12" spans="1:14">
      <c r="A12" s="4" t="s">
        <v>449</v>
      </c>
      <c r="G12" s="5" t="n">
        <v>4150000</v>
      </c>
    </row>
    <row r="13" spans="1:14">
      <c r="A13" s="4" t="s">
        <v>536</v>
      </c>
      <c r="I13" s="5" t="n">
        <v>300000</v>
      </c>
    </row>
    <row r="14" spans="1:14">
      <c r="A14" s="4" t="s">
        <v>488</v>
      </c>
      <c r="G14" s="8" t="n">
        <v>0.05</v>
      </c>
    </row>
    <row r="15" spans="1:14">
      <c r="A15" s="4" t="s">
        <v>537</v>
      </c>
      <c r="K15" s="5" t="n">
        <v>350000</v>
      </c>
    </row>
    <row r="16" spans="1:14">
      <c r="A16" s="4" t="s">
        <v>538</v>
      </c>
    </row>
    <row r="17" spans="1:14">
      <c r="A17" s="4" t="s">
        <v>449</v>
      </c>
      <c r="F17" s="5" t="n">
        <v>5900000</v>
      </c>
    </row>
    <row r="18" spans="1:14">
      <c r="A18" s="4" t="s">
        <v>539</v>
      </c>
      <c r="F18" s="4" t="s">
        <v>540</v>
      </c>
    </row>
    <row r="19" spans="1:14">
      <c r="A19" s="4" t="s">
        <v>488</v>
      </c>
      <c r="F19" s="8" t="n">
        <v>0.3</v>
      </c>
    </row>
    <row r="20" spans="1:14">
      <c r="A20" s="4" t="s">
        <v>541</v>
      </c>
    </row>
    <row r="21" spans="1:14">
      <c r="A21" s="4" t="s">
        <v>536</v>
      </c>
      <c r="K21" s="5" t="n">
        <v>450000</v>
      </c>
    </row>
    <row r="22" spans="1:14">
      <c r="A22" s="4" t="s">
        <v>542</v>
      </c>
    </row>
    <row r="23" spans="1:14">
      <c r="A23" s="4" t="s">
        <v>449</v>
      </c>
      <c r="C23" s="5" t="n">
        <v>1910000</v>
      </c>
    </row>
    <row r="24" spans="1:14">
      <c r="A24" s="4" t="s">
        <v>488</v>
      </c>
      <c r="C24" s="8" t="n">
        <v>0.31</v>
      </c>
    </row>
    <row r="25" spans="1:14">
      <c r="A25" s="4" t="s">
        <v>543</v>
      </c>
    </row>
    <row r="26" spans="1:14">
      <c r="A26" s="4" t="s">
        <v>535</v>
      </c>
      <c r="N26" s="5" t="n">
        <v>2070000</v>
      </c>
    </row>
    <row r="27" spans="1:14">
      <c r="A27" s="4" t="s">
        <v>449</v>
      </c>
      <c r="F27" s="5" t="n">
        <v>830000</v>
      </c>
    </row>
    <row r="28" spans="1:14">
      <c r="A28" s="4" t="s">
        <v>544</v>
      </c>
      <c r="E28" s="5" t="n">
        <v>1281250</v>
      </c>
    </row>
    <row r="29" spans="1:14">
      <c r="A29" s="4" t="s">
        <v>545</v>
      </c>
      <c r="D29" s="5" t="n">
        <v>1718750</v>
      </c>
      <c r="L29" s="5" t="n">
        <v>2070000</v>
      </c>
    </row>
    <row r="30" spans="1:14">
      <c r="A30" s="4" t="s">
        <v>546</v>
      </c>
    </row>
    <row r="31" spans="1:14">
      <c r="A31" s="4" t="s">
        <v>536</v>
      </c>
      <c r="G31" s="5" t="n">
        <v>1100000</v>
      </c>
    </row>
    <row r="32" spans="1:14">
      <c r="A32" s="4" t="s">
        <v>547</v>
      </c>
    </row>
    <row r="33" spans="1:14">
      <c r="A33" s="4" t="s">
        <v>548</v>
      </c>
      <c r="F33" s="4" t="s">
        <v>549</v>
      </c>
    </row>
    <row r="34" spans="1:14">
      <c r="A34" s="4" t="s">
        <v>550</v>
      </c>
    </row>
    <row r="35" spans="1:14">
      <c r="A35" s="4" t="s">
        <v>449</v>
      </c>
      <c r="C35" s="5" t="n">
        <v>102500</v>
      </c>
    </row>
    <row r="36" spans="1:14">
      <c r="A36" s="4" t="s">
        <v>537</v>
      </c>
      <c r="L36" s="5" t="n">
        <v>102500</v>
      </c>
    </row>
    <row r="37" spans="1:14">
      <c r="A37" s="4" t="s">
        <v>545</v>
      </c>
      <c r="L37" s="5" t="n">
        <v>1807500</v>
      </c>
    </row>
    <row r="38" spans="1:14">
      <c r="A38" s="4" t="s">
        <v>551</v>
      </c>
    </row>
    <row r="39" spans="1:14">
      <c r="A39" s="4" t="s">
        <v>531</v>
      </c>
      <c r="C39" s="5" t="n">
        <v>1807500</v>
      </c>
      <c r="H39" s="5" t="n">
        <v>1807500</v>
      </c>
    </row>
    <row r="40" spans="1:14">
      <c r="A40" s="4" t="s">
        <v>552</v>
      </c>
    </row>
    <row r="41" spans="1:14">
      <c r="A41" s="4" t="s">
        <v>535</v>
      </c>
      <c r="N41" s="5" t="n">
        <v>2000000</v>
      </c>
    </row>
    <row r="42" spans="1:14">
      <c r="A42" s="4" t="s">
        <v>544</v>
      </c>
      <c r="J42" s="5" t="n">
        <v>1050000</v>
      </c>
    </row>
    <row r="43" spans="1:14">
      <c r="A43" s="4" t="s">
        <v>545</v>
      </c>
      <c r="K43" s="5" t="n">
        <v>1250000</v>
      </c>
    </row>
    <row r="44" spans="1:14">
      <c r="A44" s="4" t="s">
        <v>553</v>
      </c>
    </row>
    <row r="45" spans="1:14">
      <c r="A45" s="4" t="s">
        <v>535</v>
      </c>
      <c r="L45" s="5" t="n">
        <v>750000</v>
      </c>
    </row>
    <row r="46" spans="1:14">
      <c r="A46" s="4" t="s">
        <v>554</v>
      </c>
      <c r="L46" s="6" t="n">
        <v>7657</v>
      </c>
    </row>
    <row r="47" spans="1:14">
      <c r="A47" s="4" t="s">
        <v>555</v>
      </c>
    </row>
    <row r="48" spans="1:14">
      <c r="A48" s="4" t="s">
        <v>536</v>
      </c>
      <c r="G48" s="5" t="n">
        <v>3050000</v>
      </c>
    </row>
    <row r="49" spans="1:14">
      <c r="A49" s="4" t="s">
        <v>556</v>
      </c>
      <c r="G49" s="4" t="s">
        <v>557</v>
      </c>
    </row>
    <row r="50" spans="1:14">
      <c r="A50" s="4" t="s">
        <v>558</v>
      </c>
    </row>
    <row r="51" spans="1:14">
      <c r="A51" s="4" t="s">
        <v>531</v>
      </c>
      <c r="M51" s="5" t="n">
        <v>30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59</v>
      </c>
      <c r="B1" s="2" t="s">
        <v>421</v>
      </c>
      <c r="C1" s="2" t="s">
        <v>560</v>
      </c>
      <c r="D1" s="2" t="s">
        <v>2</v>
      </c>
      <c r="E1" s="2" t="s">
        <v>34</v>
      </c>
    </row>
    <row r="2" spans="1:5">
      <c r="A2" s="4" t="s">
        <v>561</v>
      </c>
      <c r="D2" s="6" t="n">
        <v>740000</v>
      </c>
      <c r="E2" s="6" t="n">
        <v>1860000</v>
      </c>
    </row>
    <row r="3" spans="1:5">
      <c r="A3" s="4" t="s">
        <v>53</v>
      </c>
      <c r="D3" s="5" t="n">
        <v>37111</v>
      </c>
      <c r="E3" s="5" t="n">
        <v>93279</v>
      </c>
    </row>
    <row r="4" spans="1:5">
      <c r="A4" s="4" t="s">
        <v>52</v>
      </c>
      <c r="D4" s="5" t="n">
        <v>2300</v>
      </c>
      <c r="E4" s="5" t="n">
        <v>2300</v>
      </c>
    </row>
    <row r="5" spans="1:5">
      <c r="A5" s="4" t="s">
        <v>45</v>
      </c>
      <c r="D5" s="5" t="n">
        <v>60596</v>
      </c>
      <c r="E5" s="6" t="n">
        <v>49294</v>
      </c>
    </row>
    <row r="6" spans="1:5">
      <c r="A6" s="4" t="s">
        <v>478</v>
      </c>
    </row>
    <row r="7" spans="1:5">
      <c r="A7" s="4" t="s">
        <v>463</v>
      </c>
      <c r="B7" s="8" t="n">
        <v>0.01</v>
      </c>
    </row>
    <row r="8" spans="1:5">
      <c r="A8" s="4" t="s">
        <v>474</v>
      </c>
      <c r="B8" s="5" t="n">
        <v>1000000</v>
      </c>
    </row>
    <row r="9" spans="1:5">
      <c r="A9" s="4" t="s">
        <v>475</v>
      </c>
      <c r="B9" s="6" t="n">
        <v>10000</v>
      </c>
    </row>
    <row r="10" spans="1:5">
      <c r="A10" s="4" t="s">
        <v>562</v>
      </c>
    </row>
    <row r="11" spans="1:5">
      <c r="A11" s="4" t="s">
        <v>45</v>
      </c>
      <c r="D11" s="5" t="n">
        <v>1814</v>
      </c>
    </row>
    <row r="12" spans="1:5">
      <c r="A12" s="4" t="s">
        <v>563</v>
      </c>
    </row>
    <row r="13" spans="1:5">
      <c r="A13" s="4" t="s">
        <v>45</v>
      </c>
      <c r="D13" s="5" t="n">
        <v>58657</v>
      </c>
    </row>
    <row r="14" spans="1:5">
      <c r="A14" s="4" t="s">
        <v>564</v>
      </c>
    </row>
    <row r="15" spans="1:5">
      <c r="A15" s="4" t="s">
        <v>565</v>
      </c>
      <c r="C15" s="6" t="n">
        <v>1120000</v>
      </c>
    </row>
    <row r="16" spans="1:5">
      <c r="A16" s="4" t="s">
        <v>561</v>
      </c>
      <c r="C16" s="5" t="n">
        <v>560000</v>
      </c>
    </row>
    <row r="17" spans="1:5">
      <c r="A17" s="4" t="s">
        <v>566</v>
      </c>
      <c r="C17" s="5" t="n">
        <v>56168</v>
      </c>
    </row>
    <row r="18" spans="1:5">
      <c r="A18" s="4" t="s">
        <v>567</v>
      </c>
    </row>
    <row r="19" spans="1:5">
      <c r="A19" s="4" t="s">
        <v>568</v>
      </c>
      <c r="C19" s="5" t="n">
        <v>560000</v>
      </c>
    </row>
    <row r="20" spans="1:5">
      <c r="A20" s="4" t="s">
        <v>569</v>
      </c>
      <c r="C20" s="6" t="n">
        <v>1176168</v>
      </c>
    </row>
    <row r="21" spans="1:5">
      <c r="A21" s="4" t="s">
        <v>476</v>
      </c>
    </row>
    <row r="22" spans="1:5">
      <c r="A22" s="4" t="s">
        <v>52</v>
      </c>
      <c r="D22" s="5" t="n">
        <v>15300</v>
      </c>
    </row>
    <row r="23" spans="1:5">
      <c r="A23" s="4" t="s">
        <v>45</v>
      </c>
      <c r="D23" s="6" t="n">
        <v>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B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9"/>
    <col customWidth="1" max="10" min="10" width="30"/>
    <col customWidth="1" max="11" min="11" width="20"/>
    <col customWidth="1" max="12" min="12" width="8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0"/>
    <col customWidth="1" max="21" min="21" width="21"/>
    <col customWidth="1" max="22" min="22" width="25"/>
    <col customWidth="1" max="23" min="23" width="21"/>
    <col customWidth="1" max="24" min="24" width="31"/>
    <col customWidth="1" max="25" min="25" width="80"/>
    <col customWidth="1" max="26" min="26" width="21"/>
    <col customWidth="1" max="27" min="27" width="21"/>
    <col customWidth="1" max="28" min="28" width="31"/>
  </cols>
  <sheetData>
    <row r="1" spans="1:28">
      <c r="A1" s="1" t="s">
        <v>570</v>
      </c>
      <c r="B1" s="2" t="s">
        <v>571</v>
      </c>
      <c r="C1" s="2" t="s">
        <v>572</v>
      </c>
      <c r="D1" s="2" t="s">
        <v>573</v>
      </c>
      <c r="E1" s="2" t="s">
        <v>574</v>
      </c>
      <c r="F1" s="2" t="s">
        <v>575</v>
      </c>
      <c r="G1" s="2" t="s">
        <v>576</v>
      </c>
      <c r="H1" s="2" t="s">
        <v>304</v>
      </c>
      <c r="I1" s="2" t="s">
        <v>577</v>
      </c>
      <c r="J1" s="2" t="s">
        <v>578</v>
      </c>
      <c r="K1" s="2" t="s">
        <v>579</v>
      </c>
      <c r="L1" s="2" t="s">
        <v>580</v>
      </c>
      <c r="M1" s="2" t="s">
        <v>581</v>
      </c>
      <c r="N1" s="2" t="s">
        <v>582</v>
      </c>
      <c r="O1" s="2" t="s">
        <v>583</v>
      </c>
      <c r="P1" s="2" t="s">
        <v>584</v>
      </c>
      <c r="Q1" s="2" t="s">
        <v>585</v>
      </c>
      <c r="R1" s="2" t="s">
        <v>586</v>
      </c>
      <c r="S1" s="2" t="s">
        <v>309</v>
      </c>
      <c r="T1" s="2" t="s">
        <v>587</v>
      </c>
      <c r="U1" s="2" t="s">
        <v>588</v>
      </c>
      <c r="V1" s="2" t="s">
        <v>589</v>
      </c>
      <c r="W1" s="2" t="s">
        <v>590</v>
      </c>
      <c r="X1" s="2" t="s">
        <v>591</v>
      </c>
      <c r="Y1" s="2" t="s">
        <v>591</v>
      </c>
      <c r="Z1" s="2" t="s">
        <v>592</v>
      </c>
      <c r="AA1" s="2" t="s">
        <v>593</v>
      </c>
      <c r="AB1" s="2" t="s">
        <v>594</v>
      </c>
    </row>
    <row r="2" spans="1:28">
      <c r="A2" s="4" t="s">
        <v>595</v>
      </c>
      <c r="W2" s="6" t="n">
        <v>11918</v>
      </c>
    </row>
    <row r="3" spans="1:28">
      <c r="A3" s="4" t="s">
        <v>596</v>
      </c>
      <c r="W3" s="4" t="s">
        <v>597</v>
      </c>
    </row>
    <row r="4" spans="1:28">
      <c r="A4" s="4" t="s">
        <v>598</v>
      </c>
      <c r="H4" s="6" t="n">
        <v>100000</v>
      </c>
    </row>
    <row r="5" spans="1:28">
      <c r="A5" s="4" t="s">
        <v>599</v>
      </c>
      <c r="X5" s="6" t="n">
        <v>11918</v>
      </c>
      <c r="Y5" s="6" t="n">
        <v>11918</v>
      </c>
    </row>
    <row r="6" spans="1:28">
      <c r="A6" s="4" t="s">
        <v>600</v>
      </c>
      <c r="X6" s="8" t="n">
        <v>0.93</v>
      </c>
      <c r="Y6" s="8" t="n">
        <v>0.93</v>
      </c>
      <c r="AB6" s="8" t="n">
        <v>0.5</v>
      </c>
    </row>
    <row r="7" spans="1:28">
      <c r="A7" s="4" t="s">
        <v>601</v>
      </c>
      <c r="I7" s="5" t="n">
        <v>91860</v>
      </c>
      <c r="T7" s="5" t="n">
        <v>27000</v>
      </c>
    </row>
    <row r="8" spans="1:28">
      <c r="A8" s="4" t="s">
        <v>602</v>
      </c>
      <c r="H8" s="5" t="n">
        <v>98173</v>
      </c>
    </row>
    <row r="9" spans="1:28">
      <c r="A9" s="4" t="s">
        <v>603</v>
      </c>
      <c r="AB9" s="6" t="n">
        <v>8</v>
      </c>
    </row>
    <row r="10" spans="1:28">
      <c r="A10" s="4" t="s">
        <v>48</v>
      </c>
      <c r="X10" s="6" t="n">
        <v>110154</v>
      </c>
      <c r="Y10" s="6" t="n">
        <v>110154</v>
      </c>
      <c r="AB10" s="5" t="n">
        <v>110154</v>
      </c>
    </row>
    <row r="11" spans="1:28">
      <c r="A11" s="4" t="s">
        <v>604</v>
      </c>
      <c r="X11" s="5" t="n">
        <v>200077</v>
      </c>
      <c r="Y11" s="5" t="n">
        <v>200077</v>
      </c>
      <c r="AB11" s="5" t="n">
        <v>182056</v>
      </c>
    </row>
    <row r="12" spans="1:28">
      <c r="A12" s="4" t="s">
        <v>605</v>
      </c>
      <c r="H12" s="5" t="n">
        <v>100000</v>
      </c>
    </row>
    <row r="13" spans="1:28">
      <c r="A13" s="4" t="s">
        <v>322</v>
      </c>
      <c r="H13" s="6" t="n">
        <v>3699</v>
      </c>
    </row>
    <row r="14" spans="1:28">
      <c r="A14" s="4" t="s">
        <v>606</v>
      </c>
      <c r="X14" s="5" t="n">
        <v>7500</v>
      </c>
      <c r="Y14" s="5" t="n">
        <v>7500</v>
      </c>
      <c r="AB14" s="5" t="n">
        <v>7500</v>
      </c>
    </row>
    <row r="15" spans="1:28">
      <c r="A15" s="4" t="s">
        <v>406</v>
      </c>
      <c r="X15" s="5" t="n">
        <v>0</v>
      </c>
      <c r="Y15" s="5" t="n">
        <v>0</v>
      </c>
      <c r="AB15" s="5" t="n">
        <v>0</v>
      </c>
    </row>
    <row r="16" spans="1:28">
      <c r="A16" s="4" t="s">
        <v>47</v>
      </c>
      <c r="X16" s="5" t="n">
        <v>271841</v>
      </c>
      <c r="Y16" s="5" t="n">
        <v>271841</v>
      </c>
      <c r="AB16" s="5" t="n">
        <v>233820</v>
      </c>
    </row>
    <row r="17" spans="1:28">
      <c r="A17" s="4" t="s">
        <v>44</v>
      </c>
      <c r="X17" s="5" t="n">
        <v>1603062</v>
      </c>
      <c r="Y17" s="5" t="n">
        <v>1603062</v>
      </c>
      <c r="AA17" s="6" t="n">
        <v>57385</v>
      </c>
      <c r="AB17" s="5" t="n">
        <v>1376150</v>
      </c>
    </row>
    <row r="18" spans="1:28">
      <c r="A18" s="4" t="s">
        <v>607</v>
      </c>
    </row>
    <row r="19" spans="1:28">
      <c r="A19" s="4" t="s">
        <v>602</v>
      </c>
      <c r="X19" s="5" t="n">
        <v>13785</v>
      </c>
    </row>
    <row r="20" spans="1:28">
      <c r="A20" s="4" t="s">
        <v>608</v>
      </c>
      <c r="U20" s="6" t="n">
        <v>2757</v>
      </c>
      <c r="V20" s="6" t="n">
        <v>1000</v>
      </c>
    </row>
    <row r="21" spans="1:28">
      <c r="A21" s="4" t="s">
        <v>609</v>
      </c>
      <c r="U21" s="6" t="n">
        <v>1757</v>
      </c>
    </row>
    <row r="22" spans="1:28">
      <c r="A22" s="4" t="s">
        <v>610</v>
      </c>
      <c r="S22" s="4" t="s">
        <v>611</v>
      </c>
      <c r="U22" s="4" t="s">
        <v>611</v>
      </c>
    </row>
    <row r="23" spans="1:28">
      <c r="A23" s="4" t="s">
        <v>612</v>
      </c>
      <c r="V23" s="5" t="n">
        <v>2208</v>
      </c>
    </row>
    <row r="24" spans="1:28">
      <c r="A24" s="4" t="s">
        <v>613</v>
      </c>
      <c r="S24" s="6" t="n">
        <v>2205</v>
      </c>
      <c r="V24" s="6" t="n">
        <v>2205</v>
      </c>
    </row>
    <row r="25" spans="1:28">
      <c r="A25" s="4" t="s">
        <v>614</v>
      </c>
      <c r="S25" s="5" t="n">
        <v>186</v>
      </c>
    </row>
    <row r="26" spans="1:28">
      <c r="A26" s="4" t="s">
        <v>615</v>
      </c>
      <c r="S26" s="6" t="n">
        <v>449</v>
      </c>
      <c r="X26" s="5" t="n">
        <v>2205</v>
      </c>
    </row>
    <row r="27" spans="1:28">
      <c r="A27" s="4" t="s">
        <v>616</v>
      </c>
      <c r="V27" s="5" t="n">
        <v>4</v>
      </c>
    </row>
    <row r="28" spans="1:28">
      <c r="A28" s="4" t="s">
        <v>47</v>
      </c>
      <c r="X28" s="5" t="n">
        <v>1764</v>
      </c>
      <c r="Y28" s="5" t="n">
        <v>1764</v>
      </c>
    </row>
    <row r="29" spans="1:28">
      <c r="A29" s="4" t="s">
        <v>617</v>
      </c>
      <c r="X29" s="5" t="n">
        <v>441</v>
      </c>
      <c r="Y29" s="6" t="n">
        <v>441</v>
      </c>
    </row>
    <row r="30" spans="1:28">
      <c r="A30" s="4" t="s">
        <v>618</v>
      </c>
    </row>
    <row r="31" spans="1:28">
      <c r="A31" s="4" t="s">
        <v>608</v>
      </c>
      <c r="M31" s="6" t="n">
        <v>40000</v>
      </c>
    </row>
    <row r="32" spans="1:28">
      <c r="A32" s="4" t="s">
        <v>619</v>
      </c>
      <c r="M32" s="6" t="n">
        <v>30000</v>
      </c>
    </row>
    <row r="33" spans="1:28">
      <c r="A33" s="4" t="s">
        <v>620</v>
      </c>
    </row>
    <row r="34" spans="1:28">
      <c r="A34" s="4" t="s">
        <v>621</v>
      </c>
      <c r="C34" s="6" t="n">
        <v>40000</v>
      </c>
    </row>
    <row r="35" spans="1:28">
      <c r="A35" s="4" t="s">
        <v>622</v>
      </c>
      <c r="C35" s="5" t="n">
        <v>5000</v>
      </c>
    </row>
    <row r="36" spans="1:28">
      <c r="A36" s="4" t="s">
        <v>623</v>
      </c>
      <c r="C36" s="6" t="n">
        <v>503</v>
      </c>
    </row>
    <row r="37" spans="1:28">
      <c r="A37" s="4" t="s">
        <v>624</v>
      </c>
    </row>
    <row r="38" spans="1:28">
      <c r="A38" s="4" t="s">
        <v>625</v>
      </c>
      <c r="Y38" s="4" t="s">
        <v>626</v>
      </c>
    </row>
    <row r="39" spans="1:28">
      <c r="A39" s="4" t="s">
        <v>627</v>
      </c>
    </row>
    <row r="40" spans="1:28">
      <c r="A40" s="4" t="s">
        <v>625</v>
      </c>
      <c r="Y40" s="4" t="s">
        <v>628</v>
      </c>
    </row>
    <row r="41" spans="1:28">
      <c r="A41" s="4" t="s">
        <v>629</v>
      </c>
    </row>
    <row r="42" spans="1:28">
      <c r="A42" s="4" t="s">
        <v>625</v>
      </c>
      <c r="Y42" s="4" t="s">
        <v>630</v>
      </c>
    </row>
    <row r="43" spans="1:28">
      <c r="A43" s="4" t="s">
        <v>631</v>
      </c>
    </row>
    <row r="44" spans="1:28">
      <c r="A44" s="4" t="s">
        <v>625</v>
      </c>
      <c r="Y44" s="4" t="s">
        <v>632</v>
      </c>
    </row>
    <row r="45" spans="1:28">
      <c r="A45" s="4" t="s">
        <v>633</v>
      </c>
    </row>
    <row r="46" spans="1:28">
      <c r="A46" s="4" t="s">
        <v>621</v>
      </c>
      <c r="Y46" s="6" t="n">
        <v>40000</v>
      </c>
    </row>
    <row r="47" spans="1:28">
      <c r="A47" s="4" t="s">
        <v>625</v>
      </c>
      <c r="Y47" s="4" t="s">
        <v>634</v>
      </c>
    </row>
    <row r="48" spans="1:28">
      <c r="A48" s="4" t="s">
        <v>635</v>
      </c>
    </row>
    <row r="49" spans="1:28">
      <c r="A49" s="4" t="s">
        <v>621</v>
      </c>
      <c r="Y49" s="6" t="n">
        <v>40000</v>
      </c>
    </row>
    <row r="50" spans="1:28">
      <c r="A50" s="4" t="s">
        <v>625</v>
      </c>
      <c r="Y50" s="4" t="s">
        <v>636</v>
      </c>
    </row>
    <row r="51" spans="1:28">
      <c r="A51" s="4" t="s">
        <v>637</v>
      </c>
    </row>
    <row r="52" spans="1:28">
      <c r="A52" s="4" t="s">
        <v>608</v>
      </c>
      <c r="O52" s="6" t="n">
        <v>153016</v>
      </c>
    </row>
    <row r="53" spans="1:28">
      <c r="A53" s="4" t="s">
        <v>638</v>
      </c>
      <c r="O53" s="5" t="n">
        <v>26016</v>
      </c>
    </row>
    <row r="54" spans="1:28">
      <c r="A54" s="4" t="s">
        <v>639</v>
      </c>
      <c r="O54" s="5" t="n">
        <v>127000</v>
      </c>
    </row>
    <row r="55" spans="1:28">
      <c r="A55" s="4" t="s">
        <v>44</v>
      </c>
      <c r="X55" s="5" t="n">
        <v>153016</v>
      </c>
      <c r="Y55" s="6" t="n">
        <v>153016</v>
      </c>
      <c r="AB55" s="5" t="n">
        <v>153016</v>
      </c>
    </row>
    <row r="56" spans="1:28">
      <c r="A56" s="4" t="s">
        <v>640</v>
      </c>
    </row>
    <row r="57" spans="1:28">
      <c r="A57" s="4" t="s">
        <v>639</v>
      </c>
      <c r="O57" s="6" t="n">
        <v>10000</v>
      </c>
    </row>
    <row r="58" spans="1:28">
      <c r="A58" s="4" t="s">
        <v>641</v>
      </c>
    </row>
    <row r="59" spans="1:28">
      <c r="A59" s="4" t="s">
        <v>642</v>
      </c>
      <c r="X59" s="5" t="n">
        <v>30000</v>
      </c>
      <c r="Y59" s="5" t="n">
        <v>30000</v>
      </c>
    </row>
    <row r="60" spans="1:28">
      <c r="A60" s="4" t="s">
        <v>643</v>
      </c>
    </row>
    <row r="61" spans="1:28">
      <c r="A61" s="4" t="s">
        <v>322</v>
      </c>
      <c r="F61" s="6" t="n">
        <v>243034</v>
      </c>
    </row>
    <row r="62" spans="1:28">
      <c r="A62" s="4" t="s">
        <v>644</v>
      </c>
    </row>
    <row r="63" spans="1:28">
      <c r="A63" s="4" t="s">
        <v>44</v>
      </c>
      <c r="AB63" s="6" t="n">
        <v>191667</v>
      </c>
    </row>
    <row r="64" spans="1:28">
      <c r="A64" s="4" t="s">
        <v>617</v>
      </c>
      <c r="Z64" s="6" t="n">
        <v>216668</v>
      </c>
    </row>
    <row r="65" spans="1:28">
      <c r="A65" s="4" t="s">
        <v>645</v>
      </c>
      <c r="L65" s="4" t="s">
        <v>646</v>
      </c>
    </row>
    <row r="66" spans="1:28">
      <c r="A66" s="4" t="s">
        <v>647</v>
      </c>
    </row>
    <row r="67" spans="1:28">
      <c r="A67" s="4" t="s">
        <v>648</v>
      </c>
      <c r="N67" s="6" t="n">
        <v>50000</v>
      </c>
    </row>
    <row r="68" spans="1:28">
      <c r="A68" s="4" t="s">
        <v>649</v>
      </c>
    </row>
    <row r="69" spans="1:28">
      <c r="A69" s="4" t="s">
        <v>650</v>
      </c>
      <c r="E69" s="6" t="n">
        <v>153016</v>
      </c>
    </row>
    <row r="70" spans="1:28">
      <c r="A70" s="4" t="s">
        <v>651</v>
      </c>
    </row>
    <row r="71" spans="1:28">
      <c r="A71" s="4" t="s">
        <v>602</v>
      </c>
      <c r="R71" s="6" t="n">
        <v>50000</v>
      </c>
    </row>
    <row r="72" spans="1:28">
      <c r="A72" s="4" t="s">
        <v>650</v>
      </c>
      <c r="G72" s="6" t="n">
        <v>7800000</v>
      </c>
    </row>
    <row r="73" spans="1:28">
      <c r="A73" s="4" t="s">
        <v>605</v>
      </c>
      <c r="R73" s="6" t="n">
        <v>2000000</v>
      </c>
    </row>
    <row r="74" spans="1:28">
      <c r="A74" s="4" t="s">
        <v>652</v>
      </c>
      <c r="G74" s="6" t="n">
        <v>6630000</v>
      </c>
    </row>
    <row r="75" spans="1:28">
      <c r="A75" s="4" t="s">
        <v>653</v>
      </c>
    </row>
    <row r="76" spans="1:28">
      <c r="A76" s="4" t="s">
        <v>598</v>
      </c>
      <c r="K76" s="6" t="n">
        <v>166129</v>
      </c>
    </row>
    <row r="77" spans="1:28">
      <c r="A77" s="4" t="s">
        <v>600</v>
      </c>
      <c r="J77" s="8" t="n">
        <v>0.05</v>
      </c>
    </row>
    <row r="78" spans="1:28">
      <c r="A78" s="4" t="s">
        <v>601</v>
      </c>
      <c r="J78" s="5" t="n">
        <v>100000</v>
      </c>
    </row>
    <row r="79" spans="1:28">
      <c r="A79" s="4" t="s">
        <v>605</v>
      </c>
      <c r="Y79" s="5" t="n">
        <v>166129</v>
      </c>
    </row>
    <row r="80" spans="1:28">
      <c r="A80" s="4" t="s">
        <v>654</v>
      </c>
    </row>
    <row r="81" spans="1:28">
      <c r="A81" s="4" t="s">
        <v>608</v>
      </c>
      <c r="D81" s="6" t="n">
        <v>153000</v>
      </c>
    </row>
    <row r="82" spans="1:28">
      <c r="A82" s="4" t="s">
        <v>44</v>
      </c>
      <c r="X82" s="6" t="n">
        <v>124968</v>
      </c>
      <c r="Y82" s="6" t="n">
        <v>124968</v>
      </c>
    </row>
    <row r="83" spans="1:28">
      <c r="A83" s="4" t="s">
        <v>655</v>
      </c>
    </row>
    <row r="84" spans="1:28">
      <c r="A84" s="4" t="s">
        <v>598</v>
      </c>
      <c r="B84" s="6" t="n">
        <v>70000</v>
      </c>
    </row>
    <row r="85" spans="1:28">
      <c r="A85" s="4" t="s">
        <v>602</v>
      </c>
      <c r="B85" s="5" t="n">
        <v>70000</v>
      </c>
    </row>
    <row r="86" spans="1:28">
      <c r="A86" s="4" t="s">
        <v>608</v>
      </c>
      <c r="B86" s="5" t="n">
        <v>50000</v>
      </c>
    </row>
    <row r="87" spans="1:28">
      <c r="A87" s="4" t="s">
        <v>47</v>
      </c>
      <c r="B87" s="6" t="n">
        <v>70000</v>
      </c>
    </row>
    <row r="88" spans="1:28">
      <c r="A88" s="4" t="s">
        <v>656</v>
      </c>
    </row>
    <row r="89" spans="1:28">
      <c r="A89" s="4" t="s">
        <v>598</v>
      </c>
      <c r="P89" s="6" t="n">
        <v>50000</v>
      </c>
    </row>
    <row r="90" spans="1:28">
      <c r="A90" s="4" t="s">
        <v>609</v>
      </c>
      <c r="Q90"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657</v>
      </c>
      <c r="B1" s="2" t="s">
        <v>658</v>
      </c>
      <c r="C1" s="2" t="s">
        <v>659</v>
      </c>
      <c r="D1" s="2" t="s">
        <v>660</v>
      </c>
      <c r="E1" s="2" t="s">
        <v>661</v>
      </c>
      <c r="F1" s="2" t="s">
        <v>430</v>
      </c>
      <c r="G1" s="2" t="s">
        <v>2</v>
      </c>
      <c r="H1" s="2" t="s">
        <v>34</v>
      </c>
      <c r="I1" s="2" t="s">
        <v>431</v>
      </c>
    </row>
    <row r="2" spans="1:9">
      <c r="A2" s="4" t="s">
        <v>662</v>
      </c>
      <c r="G2" s="8" t="n">
        <v>0.93</v>
      </c>
      <c r="H2" s="8" t="n">
        <v>0.5</v>
      </c>
    </row>
    <row r="3" spans="1:9">
      <c r="A3" s="4" t="s">
        <v>663</v>
      </c>
      <c r="G3" s="6" t="n">
        <v>50000</v>
      </c>
      <c r="H3" s="6" t="n">
        <v>50000</v>
      </c>
    </row>
    <row r="4" spans="1:9">
      <c r="A4" s="4" t="s">
        <v>326</v>
      </c>
      <c r="G4" s="6" t="n">
        <v>929577</v>
      </c>
    </row>
    <row r="5" spans="1:9">
      <c r="A5" s="4" t="s">
        <v>664</v>
      </c>
      <c r="G5" s="8" t="n">
        <v>0.47</v>
      </c>
    </row>
    <row r="6" spans="1:9">
      <c r="A6" s="4" t="s">
        <v>328</v>
      </c>
      <c r="G6" s="4" t="s">
        <v>329</v>
      </c>
    </row>
    <row r="7" spans="1:9">
      <c r="A7" s="4" t="s">
        <v>665</v>
      </c>
      <c r="G7" s="4" t="s">
        <v>331</v>
      </c>
    </row>
    <row r="8" spans="1:9">
      <c r="A8" s="4" t="s">
        <v>666</v>
      </c>
      <c r="F8" s="6" t="n">
        <v>216500</v>
      </c>
    </row>
    <row r="9" spans="1:9">
      <c r="A9" s="4" t="s">
        <v>50</v>
      </c>
      <c r="G9" s="6" t="n">
        <v>100000</v>
      </c>
      <c r="H9" s="5" t="n">
        <v>145787</v>
      </c>
    </row>
    <row r="10" spans="1:9">
      <c r="A10" s="4" t="s">
        <v>321</v>
      </c>
      <c r="H10" s="6" t="n">
        <v>170000</v>
      </c>
      <c r="I10" s="6" t="n">
        <v>550000</v>
      </c>
    </row>
    <row r="11" spans="1:9">
      <c r="A11" s="4" t="s">
        <v>336</v>
      </c>
    </row>
    <row r="12" spans="1:9">
      <c r="A12" s="4" t="s">
        <v>662</v>
      </c>
      <c r="E12" s="8" t="n">
        <v>0.02</v>
      </c>
    </row>
    <row r="13" spans="1:9">
      <c r="A13" s="4" t="s">
        <v>667</v>
      </c>
      <c r="E13" s="6" t="n">
        <v>75000</v>
      </c>
    </row>
    <row r="14" spans="1:9">
      <c r="A14" s="4" t="s">
        <v>668</v>
      </c>
      <c r="E14" s="4" t="s">
        <v>347</v>
      </c>
    </row>
    <row r="15" spans="1:9">
      <c r="A15" s="4" t="s">
        <v>669</v>
      </c>
      <c r="E15" s="4" t="s">
        <v>670</v>
      </c>
    </row>
    <row r="16" spans="1:9">
      <c r="A16" s="4" t="s">
        <v>671</v>
      </c>
      <c r="E16" s="4" t="s">
        <v>672</v>
      </c>
    </row>
    <row r="17" spans="1:9">
      <c r="A17" s="4" t="s">
        <v>673</v>
      </c>
      <c r="E17" s="4" t="s">
        <v>674</v>
      </c>
    </row>
    <row r="18" spans="1:9">
      <c r="A18" s="4" t="s">
        <v>664</v>
      </c>
      <c r="E18" s="7" t="n">
        <v>0.012</v>
      </c>
    </row>
    <row r="19" spans="1:9">
      <c r="A19" s="4" t="s">
        <v>328</v>
      </c>
      <c r="E19" s="4" t="s">
        <v>329</v>
      </c>
    </row>
    <row r="20" spans="1:9">
      <c r="A20" s="4" t="s">
        <v>665</v>
      </c>
      <c r="E20" s="4" t="s">
        <v>337</v>
      </c>
    </row>
    <row r="21" spans="1:9">
      <c r="A21" s="4" t="s">
        <v>332</v>
      </c>
      <c r="E21" s="4" t="s">
        <v>675</v>
      </c>
    </row>
    <row r="22" spans="1:9">
      <c r="A22" s="4" t="s">
        <v>676</v>
      </c>
      <c r="E22" s="5" t="n">
        <v>6666667</v>
      </c>
    </row>
    <row r="23" spans="1:9">
      <c r="A23" s="4" t="s">
        <v>677</v>
      </c>
    </row>
    <row r="24" spans="1:9">
      <c r="A24" s="4" t="s">
        <v>678</v>
      </c>
      <c r="E24" s="6" t="n">
        <v>5000</v>
      </c>
    </row>
    <row r="25" spans="1:9">
      <c r="A25" s="4" t="s">
        <v>673</v>
      </c>
      <c r="D25" s="4" t="s">
        <v>679</v>
      </c>
    </row>
    <row r="26" spans="1:9">
      <c r="A26" s="4" t="s">
        <v>664</v>
      </c>
      <c r="D26" s="11" t="n">
        <v>0.0122</v>
      </c>
    </row>
    <row r="27" spans="1:9">
      <c r="A27" s="4" t="s">
        <v>328</v>
      </c>
      <c r="E27" s="4" t="s">
        <v>329</v>
      </c>
    </row>
    <row r="28" spans="1:9">
      <c r="A28" s="4" t="s">
        <v>676</v>
      </c>
      <c r="D28" s="5" t="n">
        <v>819672</v>
      </c>
    </row>
    <row r="29" spans="1:9">
      <c r="A29" s="4" t="s">
        <v>680</v>
      </c>
      <c r="E29" s="6" t="n">
        <v>80000</v>
      </c>
    </row>
    <row r="30" spans="1:9">
      <c r="A30" s="4" t="s">
        <v>681</v>
      </c>
      <c r="E30" s="5" t="n">
        <v>75000</v>
      </c>
    </row>
    <row r="31" spans="1:9">
      <c r="A31" s="4" t="s">
        <v>682</v>
      </c>
      <c r="E31" s="5" t="n">
        <v>39132</v>
      </c>
    </row>
    <row r="32" spans="1:9">
      <c r="A32" s="4" t="s">
        <v>666</v>
      </c>
      <c r="B32" s="6" t="n">
        <v>50000</v>
      </c>
      <c r="C32" s="6" t="n">
        <v>10000</v>
      </c>
    </row>
    <row r="33" spans="1:9">
      <c r="A33" s="4" t="s">
        <v>683</v>
      </c>
      <c r="B33" s="5" t="n">
        <v>5000000</v>
      </c>
      <c r="C33" s="5" t="n">
        <v>1000000</v>
      </c>
    </row>
    <row r="34" spans="1:9">
      <c r="A34" s="4" t="s">
        <v>684</v>
      </c>
      <c r="B34" s="8" t="n">
        <v>0.01</v>
      </c>
      <c r="C34" s="8" t="n">
        <v>0.01</v>
      </c>
    </row>
    <row r="35" spans="1:9">
      <c r="A35" s="4" t="s">
        <v>50</v>
      </c>
      <c r="G35" s="6" t="n">
        <v>100000</v>
      </c>
    </row>
    <row r="36" spans="1:9">
      <c r="A36" s="4" t="s">
        <v>321</v>
      </c>
      <c r="D36" s="6" t="n">
        <v>90000</v>
      </c>
    </row>
    <row r="37" spans="1:9">
      <c r="A37" s="4" t="s">
        <v>685</v>
      </c>
    </row>
    <row r="38" spans="1:9">
      <c r="A38" s="4" t="s">
        <v>663</v>
      </c>
      <c r="E38" s="5" t="n">
        <v>80000</v>
      </c>
    </row>
    <row r="39" spans="1:9">
      <c r="A39" s="4" t="s">
        <v>326</v>
      </c>
      <c r="E39" s="5" t="n">
        <v>114132</v>
      </c>
    </row>
    <row r="40" spans="1:9">
      <c r="A40" s="4" t="s">
        <v>686</v>
      </c>
    </row>
    <row r="41" spans="1:9">
      <c r="A41" s="4" t="s">
        <v>678</v>
      </c>
      <c r="E41" s="6"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v>
      </c>
      <c r="B1" s="2" t="s">
        <v>1</v>
      </c>
    </row>
    <row r="2" spans="1:3">
      <c r="B2" s="2" t="s">
        <v>2</v>
      </c>
      <c r="C2" s="2" t="s">
        <v>34</v>
      </c>
    </row>
    <row r="3" spans="1:3">
      <c r="A3" s="3" t="s">
        <v>71</v>
      </c>
    </row>
    <row r="4" spans="1:3">
      <c r="A4" s="4" t="s">
        <v>72</v>
      </c>
      <c r="B4" s="6" t="n">
        <v>900</v>
      </c>
      <c r="C4" s="6" t="n">
        <v>1891730</v>
      </c>
    </row>
    <row r="5" spans="1:3">
      <c r="A5" s="4" t="s">
        <v>73</v>
      </c>
      <c r="B5" s="5" t="n">
        <v>249771</v>
      </c>
      <c r="C5" s="5" t="n">
        <v>1887096</v>
      </c>
    </row>
    <row r="6" spans="1:3">
      <c r="A6" s="4" t="s">
        <v>74</v>
      </c>
      <c r="B6" s="4" t="s">
        <v>39</v>
      </c>
      <c r="C6" s="5" t="n">
        <v>260323</v>
      </c>
    </row>
    <row r="7" spans="1:3">
      <c r="A7" s="4" t="s">
        <v>75</v>
      </c>
      <c r="B7" s="4" t="s">
        <v>39</v>
      </c>
      <c r="C7" s="5" t="n">
        <v>9281</v>
      </c>
    </row>
    <row r="8" spans="1:3">
      <c r="A8" s="4" t="s">
        <v>76</v>
      </c>
      <c r="B8" s="5" t="n">
        <v>58490</v>
      </c>
      <c r="C8" s="5" t="n">
        <v>517840</v>
      </c>
    </row>
    <row r="9" spans="1:3">
      <c r="A9" s="4" t="s">
        <v>77</v>
      </c>
      <c r="B9" s="5" t="n">
        <v>309161</v>
      </c>
      <c r="C9" s="5" t="n">
        <v>4566270</v>
      </c>
    </row>
    <row r="10" spans="1:3">
      <c r="A10" s="4" t="s">
        <v>78</v>
      </c>
      <c r="B10" s="5" t="n">
        <v>-309161</v>
      </c>
      <c r="C10" s="5" t="n">
        <v>-4566270</v>
      </c>
    </row>
    <row r="11" spans="1:3">
      <c r="A11" s="3" t="s">
        <v>79</v>
      </c>
    </row>
    <row r="12" spans="1:3">
      <c r="A12" s="4" t="s">
        <v>80</v>
      </c>
      <c r="B12" s="5" t="n">
        <v>-18021</v>
      </c>
      <c r="C12" s="5" t="n">
        <v>-16989</v>
      </c>
    </row>
    <row r="13" spans="1:3">
      <c r="A13" s="4" t="s">
        <v>81</v>
      </c>
      <c r="B13" s="5" t="n">
        <v>2494</v>
      </c>
      <c r="C13" s="4" t="s">
        <v>39</v>
      </c>
    </row>
    <row r="14" spans="1:3">
      <c r="A14" s="4" t="s">
        <v>82</v>
      </c>
      <c r="B14" s="4" t="s">
        <v>39</v>
      </c>
      <c r="C14" s="5" t="n">
        <v>50000</v>
      </c>
    </row>
    <row r="15" spans="1:3">
      <c r="A15" s="4" t="s">
        <v>83</v>
      </c>
      <c r="B15" s="5" t="n">
        <v>52583</v>
      </c>
      <c r="C15" s="4" t="s">
        <v>39</v>
      </c>
    </row>
    <row r="16" spans="1:3">
      <c r="A16" s="4" t="s">
        <v>84</v>
      </c>
      <c r="B16" s="5" t="n">
        <v>-56521</v>
      </c>
      <c r="C16" s="5" t="n">
        <v>-618438</v>
      </c>
    </row>
    <row r="17" spans="1:3">
      <c r="A17" s="4" t="s">
        <v>85</v>
      </c>
      <c r="B17" s="4" t="s">
        <v>39</v>
      </c>
      <c r="C17" s="5" t="n">
        <v>176190</v>
      </c>
    </row>
    <row r="18" spans="1:3">
      <c r="A18" s="4" t="s">
        <v>86</v>
      </c>
      <c r="B18" s="5" t="n">
        <v>-44453</v>
      </c>
      <c r="C18" s="5" t="n">
        <v>-509237</v>
      </c>
    </row>
    <row r="19" spans="1:3">
      <c r="A19" s="4" t="s">
        <v>87</v>
      </c>
      <c r="B19" s="6" t="n">
        <v>-353614</v>
      </c>
      <c r="C19" s="6" t="n">
        <v>-5075507</v>
      </c>
    </row>
    <row r="20" spans="1:3">
      <c r="A20" s="4" t="s">
        <v>88</v>
      </c>
      <c r="B20" s="8" t="n">
        <v>-0.01</v>
      </c>
      <c r="C20" s="8" t="n">
        <v>-0.11</v>
      </c>
    </row>
    <row r="21" spans="1:3">
      <c r="A21" s="4" t="s">
        <v>89</v>
      </c>
      <c r="B21" s="5" t="n">
        <v>56690996</v>
      </c>
      <c r="C21" s="5" t="n">
        <v>468818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0"/>
    <col customWidth="1" max="6" min="6" width="12"/>
  </cols>
  <sheetData>
    <row r="1" spans="1:6">
      <c r="A1" s="1" t="s">
        <v>90</v>
      </c>
      <c r="B1" s="2" t="s">
        <v>91</v>
      </c>
      <c r="C1" s="2" t="s">
        <v>92</v>
      </c>
      <c r="D1" s="2" t="s">
        <v>93</v>
      </c>
      <c r="E1" s="2" t="s">
        <v>94</v>
      </c>
      <c r="F1" s="2" t="s">
        <v>95</v>
      </c>
    </row>
    <row r="2" spans="1:6">
      <c r="A2" s="4" t="s">
        <v>96</v>
      </c>
      <c r="B2" s="5" t="n">
        <v>41013077</v>
      </c>
    </row>
    <row r="3" spans="1:6">
      <c r="A3" s="4" t="s">
        <v>97</v>
      </c>
      <c r="B3" s="6" t="n">
        <v>41013</v>
      </c>
      <c r="D3" s="6" t="n">
        <v>19252807</v>
      </c>
      <c r="E3" s="6" t="n">
        <v>-21121832</v>
      </c>
      <c r="F3" s="6" t="n">
        <v>-1828012</v>
      </c>
    </row>
    <row r="4" spans="1:6">
      <c r="A4" s="4" t="s">
        <v>98</v>
      </c>
      <c r="D4" s="5" t="n">
        <v>147843</v>
      </c>
      <c r="E4" s="4" t="s">
        <v>39</v>
      </c>
      <c r="F4" s="5" t="n">
        <v>147843</v>
      </c>
    </row>
    <row r="5" spans="1:6">
      <c r="A5" s="4" t="s">
        <v>99</v>
      </c>
      <c r="B5" s="5" t="n">
        <v>187132</v>
      </c>
    </row>
    <row r="6" spans="1:6">
      <c r="A6" s="4" t="s">
        <v>100</v>
      </c>
      <c r="B6" s="6" t="n">
        <v>187</v>
      </c>
      <c r="D6" s="5" t="n">
        <v>71815</v>
      </c>
      <c r="F6" s="5" t="n">
        <v>72002</v>
      </c>
    </row>
    <row r="7" spans="1:6">
      <c r="A7" s="4" t="s">
        <v>101</v>
      </c>
      <c r="B7" s="5" t="n">
        <v>91860</v>
      </c>
    </row>
    <row r="8" spans="1:6">
      <c r="A8" s="4" t="s">
        <v>102</v>
      </c>
      <c r="B8" s="6" t="n">
        <v>92</v>
      </c>
      <c r="D8" s="5" t="n">
        <v>41245</v>
      </c>
      <c r="E8" s="4" t="s">
        <v>39</v>
      </c>
      <c r="F8" s="5" t="n">
        <v>41337</v>
      </c>
    </row>
    <row r="9" spans="1:6">
      <c r="A9" s="4" t="s">
        <v>103</v>
      </c>
      <c r="D9" s="5" t="n">
        <v>771885</v>
      </c>
      <c r="E9" s="4" t="s">
        <v>39</v>
      </c>
      <c r="F9" s="5" t="n">
        <v>771885</v>
      </c>
    </row>
    <row r="10" spans="1:6">
      <c r="A10" s="4" t="s">
        <v>104</v>
      </c>
      <c r="D10" s="5" t="n">
        <v>828549</v>
      </c>
      <c r="E10" s="4" t="s">
        <v>39</v>
      </c>
      <c r="F10" s="5" t="n">
        <v>828549</v>
      </c>
    </row>
    <row r="11" spans="1:6">
      <c r="A11" s="4" t="s">
        <v>105</v>
      </c>
      <c r="D11" s="5" t="n">
        <v>-129855</v>
      </c>
      <c r="E11" s="4" t="s">
        <v>39</v>
      </c>
      <c r="F11" s="5" t="n">
        <v>-129855</v>
      </c>
    </row>
    <row r="12" spans="1:6">
      <c r="A12" s="4" t="s">
        <v>106</v>
      </c>
      <c r="B12" s="5" t="n">
        <v>3750000</v>
      </c>
    </row>
    <row r="13" spans="1:6">
      <c r="A13" s="4" t="s">
        <v>107</v>
      </c>
      <c r="B13" s="6" t="n">
        <v>3750</v>
      </c>
      <c r="D13" s="5" t="n">
        <v>-3750</v>
      </c>
      <c r="E13" s="4" t="s">
        <v>39</v>
      </c>
      <c r="F13" s="4" t="s">
        <v>39</v>
      </c>
    </row>
    <row r="14" spans="1:6">
      <c r="A14" s="4" t="s">
        <v>108</v>
      </c>
      <c r="B14" s="5" t="n">
        <v>1300000</v>
      </c>
    </row>
    <row r="15" spans="1:6">
      <c r="A15" s="4" t="s">
        <v>109</v>
      </c>
      <c r="B15" s="6" t="n">
        <v>1300</v>
      </c>
      <c r="D15" s="5" t="n">
        <v>11700</v>
      </c>
      <c r="E15" s="4" t="s">
        <v>39</v>
      </c>
      <c r="F15" s="5" t="n">
        <v>13000</v>
      </c>
    </row>
    <row r="16" spans="1:6">
      <c r="A16" s="4" t="s">
        <v>110</v>
      </c>
      <c r="B16" s="5" t="n">
        <v>500000</v>
      </c>
    </row>
    <row r="17" spans="1:6">
      <c r="A17" s="4" t="s">
        <v>111</v>
      </c>
      <c r="B17" s="6" t="n">
        <v>500</v>
      </c>
      <c r="D17" s="5" t="n">
        <v>28831</v>
      </c>
      <c r="E17" s="4" t="s">
        <v>39</v>
      </c>
      <c r="F17" s="5" t="n">
        <v>29331</v>
      </c>
    </row>
    <row r="18" spans="1:6">
      <c r="A18" s="4" t="s">
        <v>112</v>
      </c>
      <c r="D18" s="5" t="n">
        <v>28015</v>
      </c>
      <c r="E18" s="4" t="s">
        <v>39</v>
      </c>
      <c r="F18" s="5" t="n">
        <v>28015</v>
      </c>
    </row>
    <row r="19" spans="1:6">
      <c r="A19" s="4" t="s">
        <v>113</v>
      </c>
      <c r="B19" s="5" t="n">
        <v>5409226</v>
      </c>
    </row>
    <row r="20" spans="1:6">
      <c r="A20" s="4" t="s">
        <v>114</v>
      </c>
      <c r="B20" s="6" t="n">
        <v>5409</v>
      </c>
      <c r="D20" s="5" t="n">
        <v>374591</v>
      </c>
      <c r="E20" s="4" t="s">
        <v>39</v>
      </c>
      <c r="F20" s="5" t="n">
        <v>380000</v>
      </c>
    </row>
    <row r="21" spans="1:6">
      <c r="A21" s="4" t="s">
        <v>115</v>
      </c>
      <c r="D21" s="5" t="n">
        <v>286341</v>
      </c>
      <c r="E21" s="4" t="s">
        <v>39</v>
      </c>
      <c r="F21" s="5" t="n">
        <v>286341</v>
      </c>
    </row>
    <row r="22" spans="1:6">
      <c r="A22" s="4" t="s">
        <v>116</v>
      </c>
      <c r="B22" s="5" t="n">
        <v>2165000</v>
      </c>
    </row>
    <row r="23" spans="1:6">
      <c r="A23" s="4" t="s">
        <v>117</v>
      </c>
      <c r="B23" s="6" t="n">
        <v>2165</v>
      </c>
      <c r="D23" s="5" t="n">
        <v>214335</v>
      </c>
      <c r="E23" s="4" t="s">
        <v>39</v>
      </c>
      <c r="F23" s="5" t="n">
        <v>216500</v>
      </c>
    </row>
    <row r="24" spans="1:6">
      <c r="A24" s="4" t="s">
        <v>118</v>
      </c>
      <c r="C24" s="5" t="n">
        <v>400000</v>
      </c>
    </row>
    <row r="25" spans="1:6">
      <c r="A25" s="4" t="s">
        <v>119</v>
      </c>
      <c r="C25" s="6" t="n">
        <v>400</v>
      </c>
      <c r="D25" s="5" t="n">
        <v>3600</v>
      </c>
      <c r="E25" s="4" t="s">
        <v>39</v>
      </c>
      <c r="F25" s="5" t="n">
        <v>4000</v>
      </c>
    </row>
    <row r="26" spans="1:6">
      <c r="A26" s="4" t="s">
        <v>120</v>
      </c>
      <c r="E26" s="5" t="n">
        <v>-5075507</v>
      </c>
      <c r="F26" s="5" t="n">
        <v>-5075507</v>
      </c>
    </row>
    <row r="27" spans="1:6">
      <c r="A27" s="4" t="s">
        <v>121</v>
      </c>
      <c r="B27" s="5" t="n">
        <v>54416295</v>
      </c>
      <c r="C27" s="5" t="n">
        <v>400000</v>
      </c>
    </row>
    <row r="28" spans="1:6">
      <c r="A28" s="4" t="s">
        <v>122</v>
      </c>
      <c r="B28" s="6" t="n">
        <v>54416</v>
      </c>
      <c r="C28" s="6" t="n">
        <v>400</v>
      </c>
      <c r="D28" s="5" t="n">
        <v>21927952</v>
      </c>
      <c r="E28" s="5" t="n">
        <v>-26197339</v>
      </c>
      <c r="F28" s="5" t="n">
        <v>-4214571</v>
      </c>
    </row>
    <row r="29" spans="1:6">
      <c r="A29" s="4" t="s">
        <v>98</v>
      </c>
      <c r="D29" s="5" t="n">
        <v>147843</v>
      </c>
      <c r="E29" s="4" t="s">
        <v>39</v>
      </c>
      <c r="F29" s="5" t="n">
        <v>147843</v>
      </c>
    </row>
    <row r="30" spans="1:6">
      <c r="A30" s="4" t="s">
        <v>123</v>
      </c>
      <c r="B30" s="5" t="n">
        <v>15000</v>
      </c>
    </row>
    <row r="31" spans="1:6">
      <c r="A31" s="4" t="s">
        <v>124</v>
      </c>
      <c r="B31" s="6" t="n">
        <v>15</v>
      </c>
      <c r="D31" s="5" t="n">
        <v>885</v>
      </c>
      <c r="E31" s="4" t="s">
        <v>39</v>
      </c>
      <c r="F31" s="5" t="n">
        <v>900</v>
      </c>
    </row>
    <row r="32" spans="1:6">
      <c r="A32" s="4" t="s">
        <v>99</v>
      </c>
      <c r="B32" s="5" t="n">
        <v>187132</v>
      </c>
    </row>
    <row r="33" spans="1:6">
      <c r="A33" s="4" t="s">
        <v>100</v>
      </c>
      <c r="B33" s="6" t="n">
        <v>187</v>
      </c>
      <c r="D33" s="5" t="n">
        <v>71815</v>
      </c>
      <c r="F33" s="5" t="n">
        <v>72002</v>
      </c>
    </row>
    <row r="34" spans="1:6">
      <c r="A34" s="4" t="s">
        <v>101</v>
      </c>
      <c r="B34" s="5" t="n">
        <v>91860</v>
      </c>
    </row>
    <row r="35" spans="1:6">
      <c r="A35" s="4" t="s">
        <v>102</v>
      </c>
      <c r="B35" s="6" t="n">
        <v>92</v>
      </c>
      <c r="D35" s="5" t="n">
        <v>41245</v>
      </c>
      <c r="E35" s="4" t="s">
        <v>39</v>
      </c>
      <c r="F35" s="5" t="n">
        <v>41337</v>
      </c>
    </row>
    <row r="36" spans="1:6">
      <c r="A36" s="4" t="s">
        <v>103</v>
      </c>
      <c r="D36" s="5" t="n">
        <v>771885</v>
      </c>
      <c r="E36" s="4" t="s">
        <v>39</v>
      </c>
      <c r="F36" s="5" t="n">
        <v>771885</v>
      </c>
    </row>
    <row r="37" spans="1:6">
      <c r="A37" s="4" t="s">
        <v>104</v>
      </c>
      <c r="D37" s="5" t="n">
        <v>828549</v>
      </c>
      <c r="E37" s="4" t="s">
        <v>39</v>
      </c>
      <c r="F37" s="5" t="n">
        <v>828549</v>
      </c>
    </row>
    <row r="38" spans="1:6">
      <c r="A38" s="4" t="s">
        <v>105</v>
      </c>
      <c r="D38" s="5" t="n">
        <v>7657</v>
      </c>
      <c r="E38" s="4" t="s">
        <v>39</v>
      </c>
      <c r="F38" s="5" t="n">
        <v>7657</v>
      </c>
    </row>
    <row r="39" spans="1:6">
      <c r="A39" s="4" t="s">
        <v>106</v>
      </c>
      <c r="B39" s="5" t="n">
        <v>3750000</v>
      </c>
    </row>
    <row r="40" spans="1:6">
      <c r="A40" s="4" t="s">
        <v>107</v>
      </c>
      <c r="B40" s="6" t="n">
        <v>3750</v>
      </c>
      <c r="D40" s="5" t="n">
        <v>-3750</v>
      </c>
      <c r="E40" s="4" t="s">
        <v>39</v>
      </c>
      <c r="F40" s="4" t="s">
        <v>39</v>
      </c>
    </row>
    <row r="41" spans="1:6">
      <c r="A41" s="4" t="s">
        <v>108</v>
      </c>
      <c r="B41" s="5" t="n">
        <v>1300000</v>
      </c>
    </row>
    <row r="42" spans="1:6">
      <c r="A42" s="4" t="s">
        <v>109</v>
      </c>
      <c r="B42" s="6" t="n">
        <v>1300</v>
      </c>
      <c r="D42" s="5" t="n">
        <v>11700</v>
      </c>
      <c r="E42" s="4" t="s">
        <v>39</v>
      </c>
      <c r="F42" s="5" t="n">
        <v>13000</v>
      </c>
    </row>
    <row r="43" spans="1:6">
      <c r="A43" s="4" t="s">
        <v>110</v>
      </c>
      <c r="B43" s="5" t="n">
        <v>500000</v>
      </c>
    </row>
    <row r="44" spans="1:6">
      <c r="A44" s="4" t="s">
        <v>111</v>
      </c>
      <c r="B44" s="6" t="n">
        <v>500</v>
      </c>
      <c r="D44" s="5" t="n">
        <v>28831</v>
      </c>
      <c r="E44" s="4" t="s">
        <v>39</v>
      </c>
      <c r="F44" s="5" t="n">
        <v>29331</v>
      </c>
    </row>
    <row r="45" spans="1:6">
      <c r="A45" s="4" t="s">
        <v>112</v>
      </c>
      <c r="D45" s="5" t="n">
        <v>28015</v>
      </c>
      <c r="E45" s="4" t="s">
        <v>39</v>
      </c>
      <c r="F45" s="5" t="n">
        <v>28015</v>
      </c>
    </row>
    <row r="46" spans="1:6">
      <c r="A46" s="4" t="s">
        <v>113</v>
      </c>
      <c r="B46" s="5" t="n">
        <v>2168193</v>
      </c>
    </row>
    <row r="47" spans="1:6">
      <c r="A47" s="4" t="s">
        <v>114</v>
      </c>
      <c r="B47" s="6" t="n">
        <v>2168</v>
      </c>
      <c r="D47" s="5" t="n">
        <v>67832</v>
      </c>
      <c r="E47" s="4" t="s">
        <v>39</v>
      </c>
      <c r="F47" s="5" t="n">
        <v>70000</v>
      </c>
    </row>
    <row r="48" spans="1:6">
      <c r="A48" s="4" t="s">
        <v>125</v>
      </c>
      <c r="B48" s="5" t="n">
        <v>400000</v>
      </c>
      <c r="C48" s="5" t="n">
        <v>-400000</v>
      </c>
    </row>
    <row r="49" spans="1:6">
      <c r="A49" s="4" t="s">
        <v>126</v>
      </c>
      <c r="B49" s="6" t="n">
        <v>400</v>
      </c>
      <c r="C49" s="6" t="n">
        <v>-400</v>
      </c>
      <c r="D49" s="4" t="s">
        <v>39</v>
      </c>
      <c r="E49" s="4" t="s">
        <v>39</v>
      </c>
      <c r="F49" s="4" t="s">
        <v>39</v>
      </c>
    </row>
    <row r="50" spans="1:6">
      <c r="A50" s="4" t="s">
        <v>115</v>
      </c>
      <c r="D50" s="5" t="n">
        <v>286341</v>
      </c>
      <c r="E50" s="4" t="s">
        <v>39</v>
      </c>
      <c r="F50" s="4" t="s">
        <v>39</v>
      </c>
    </row>
    <row r="51" spans="1:6">
      <c r="A51" s="4" t="s">
        <v>116</v>
      </c>
      <c r="B51" s="5" t="n">
        <v>2165000</v>
      </c>
    </row>
    <row r="52" spans="1:6">
      <c r="A52" s="4" t="s">
        <v>117</v>
      </c>
      <c r="B52" s="6" t="n">
        <v>2165</v>
      </c>
      <c r="D52" s="5" t="n">
        <v>214335</v>
      </c>
      <c r="E52" s="4" t="s">
        <v>39</v>
      </c>
      <c r="F52" s="5" t="n">
        <v>216500</v>
      </c>
    </row>
    <row r="53" spans="1:6">
      <c r="A53" s="4" t="s">
        <v>118</v>
      </c>
      <c r="B53" s="5" t="n">
        <v>1000000</v>
      </c>
    </row>
    <row r="54" spans="1:6">
      <c r="A54" s="4" t="s">
        <v>119</v>
      </c>
      <c r="B54" s="6" t="n">
        <v>1000</v>
      </c>
      <c r="D54" s="5" t="n">
        <v>9000</v>
      </c>
      <c r="E54" s="4" t="s">
        <v>39</v>
      </c>
      <c r="F54" s="5" t="n">
        <v>10000</v>
      </c>
    </row>
    <row r="55" spans="1:6">
      <c r="A55" s="4" t="s">
        <v>127</v>
      </c>
      <c r="D55" s="5" t="n">
        <v>1176168</v>
      </c>
      <c r="E55" s="4" t="s">
        <v>39</v>
      </c>
      <c r="F55" s="5" t="n">
        <v>1176168</v>
      </c>
    </row>
    <row r="56" spans="1:6">
      <c r="A56" s="4" t="s">
        <v>120</v>
      </c>
      <c r="E56" s="5" t="n">
        <v>-353614</v>
      </c>
      <c r="F56" s="5" t="n">
        <v>-353614</v>
      </c>
    </row>
    <row r="57" spans="1:6">
      <c r="A57" s="4" t="s">
        <v>128</v>
      </c>
      <c r="B57" s="5" t="n">
        <v>57999488</v>
      </c>
    </row>
    <row r="58" spans="1:6">
      <c r="A58" s="4" t="s">
        <v>129</v>
      </c>
      <c r="B58" s="6" t="n">
        <v>57999</v>
      </c>
      <c r="D58" s="6" t="n">
        <v>23189494</v>
      </c>
      <c r="E58" s="6" t="n">
        <v>-26550953</v>
      </c>
      <c r="F58" s="6" t="n">
        <v>-3303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4</v>
      </c>
    </row>
    <row r="3" spans="1:3">
      <c r="A3" s="3" t="s">
        <v>131</v>
      </c>
    </row>
    <row r="4" spans="1:3">
      <c r="A4" s="4" t="s">
        <v>120</v>
      </c>
      <c r="B4" s="6" t="n">
        <v>-353614</v>
      </c>
      <c r="C4" s="6" t="n">
        <v>-5075507</v>
      </c>
    </row>
    <row r="5" spans="1:3">
      <c r="A5" s="3" t="s">
        <v>132</v>
      </c>
    </row>
    <row r="6" spans="1:3">
      <c r="A6" s="4" t="s">
        <v>133</v>
      </c>
      <c r="B6" s="4" t="s">
        <v>39</v>
      </c>
      <c r="C6" s="5" t="n">
        <v>464</v>
      </c>
    </row>
    <row r="7" spans="1:3">
      <c r="A7" s="4" t="s">
        <v>82</v>
      </c>
      <c r="B7" s="4" t="s">
        <v>39</v>
      </c>
      <c r="C7" s="5" t="n">
        <v>50000</v>
      </c>
    </row>
    <row r="8" spans="1:3">
      <c r="A8" s="4" t="s">
        <v>134</v>
      </c>
      <c r="B8" s="4" t="s">
        <v>39</v>
      </c>
      <c r="C8" s="5" t="n">
        <v>260323</v>
      </c>
    </row>
    <row r="9" spans="1:3">
      <c r="A9" s="4" t="s">
        <v>81</v>
      </c>
      <c r="B9" s="5" t="n">
        <v>2494</v>
      </c>
      <c r="C9" s="4" t="s">
        <v>39</v>
      </c>
    </row>
    <row r="10" spans="1:3">
      <c r="A10" s="4" t="s">
        <v>135</v>
      </c>
      <c r="B10" s="4" t="s">
        <v>39</v>
      </c>
      <c r="C10" s="5" t="n">
        <v>650875</v>
      </c>
    </row>
    <row r="11" spans="1:3">
      <c r="A11" s="4" t="s">
        <v>136</v>
      </c>
      <c r="B11" s="5" t="n">
        <v>900</v>
      </c>
      <c r="C11" s="5" t="n">
        <v>72002</v>
      </c>
    </row>
    <row r="12" spans="1:3">
      <c r="A12" s="4" t="s">
        <v>98</v>
      </c>
      <c r="B12" s="4" t="s">
        <v>39</v>
      </c>
      <c r="C12" s="5" t="n">
        <v>147843</v>
      </c>
    </row>
    <row r="13" spans="1:3">
      <c r="A13" s="4" t="s">
        <v>103</v>
      </c>
      <c r="B13" s="4" t="s">
        <v>39</v>
      </c>
      <c r="C13" s="5" t="n">
        <v>771885</v>
      </c>
    </row>
    <row r="14" spans="1:3">
      <c r="A14" s="4" t="s">
        <v>137</v>
      </c>
      <c r="B14" s="5" t="n">
        <v>7657</v>
      </c>
      <c r="C14" s="5" t="n">
        <v>-129855</v>
      </c>
    </row>
    <row r="15" spans="1:3">
      <c r="A15" s="4" t="s">
        <v>104</v>
      </c>
      <c r="B15" s="4" t="s">
        <v>39</v>
      </c>
      <c r="C15" s="5" t="n">
        <v>828549</v>
      </c>
    </row>
    <row r="16" spans="1:3">
      <c r="A16" s="4" t="s">
        <v>138</v>
      </c>
      <c r="B16" s="4" t="s">
        <v>39</v>
      </c>
      <c r="C16" s="5" t="n">
        <v>471643</v>
      </c>
    </row>
    <row r="17" spans="1:3">
      <c r="A17" s="4" t="s">
        <v>139</v>
      </c>
      <c r="B17" s="4" t="s">
        <v>39</v>
      </c>
      <c r="C17" s="5" t="n">
        <v>31780</v>
      </c>
    </row>
    <row r="18" spans="1:3">
      <c r="A18" s="4" t="s">
        <v>140</v>
      </c>
      <c r="B18" s="5" t="n">
        <v>11829</v>
      </c>
      <c r="C18" s="5" t="n">
        <v>16187</v>
      </c>
    </row>
    <row r="19" spans="1:3">
      <c r="A19" s="4" t="s">
        <v>141</v>
      </c>
      <c r="B19" s="5" t="n">
        <v>12384</v>
      </c>
      <c r="C19" s="5" t="n">
        <v>16947</v>
      </c>
    </row>
    <row r="20" spans="1:3">
      <c r="A20" s="4" t="s">
        <v>142</v>
      </c>
      <c r="B20" s="4" t="s">
        <v>39</v>
      </c>
      <c r="C20" s="5" t="n">
        <v>-176190</v>
      </c>
    </row>
    <row r="21" spans="1:3">
      <c r="A21" s="4" t="s">
        <v>143</v>
      </c>
      <c r="B21" s="4" t="s">
        <v>39</v>
      </c>
      <c r="C21" s="5" t="n">
        <v>41337</v>
      </c>
    </row>
    <row r="22" spans="1:3">
      <c r="A22" s="3" t="s">
        <v>144</v>
      </c>
    </row>
    <row r="23" spans="1:3">
      <c r="A23" s="4" t="s">
        <v>37</v>
      </c>
      <c r="B23" s="4" t="s">
        <v>39</v>
      </c>
      <c r="C23" s="5" t="n">
        <v>-7500</v>
      </c>
    </row>
    <row r="24" spans="1:3">
      <c r="A24" s="4" t="s">
        <v>38</v>
      </c>
      <c r="B24" s="5" t="n">
        <v>83</v>
      </c>
      <c r="C24" s="5" t="n">
        <v>-105</v>
      </c>
    </row>
    <row r="25" spans="1:3">
      <c r="A25" s="4" t="s">
        <v>145</v>
      </c>
      <c r="B25" s="4" t="s">
        <v>39</v>
      </c>
      <c r="C25" s="5" t="n">
        <v>11918</v>
      </c>
    </row>
    <row r="26" spans="1:3">
      <c r="A26" s="4" t="s">
        <v>44</v>
      </c>
      <c r="B26" s="5" t="n">
        <v>226912</v>
      </c>
      <c r="C26" s="5" t="n">
        <v>643739</v>
      </c>
    </row>
    <row r="27" spans="1:3">
      <c r="A27" s="4" t="s">
        <v>45</v>
      </c>
      <c r="B27" s="5" t="n">
        <v>21302</v>
      </c>
      <c r="C27" s="5" t="n">
        <v>49294</v>
      </c>
    </row>
    <row r="28" spans="1:3">
      <c r="A28" s="4" t="s">
        <v>46</v>
      </c>
      <c r="B28" s="4" t="s">
        <v>39</v>
      </c>
      <c r="C28" s="5" t="n">
        <v>900000</v>
      </c>
    </row>
    <row r="29" spans="1:3">
      <c r="A29" s="4" t="s">
        <v>47</v>
      </c>
      <c r="B29" s="5" t="n">
        <v>38021</v>
      </c>
      <c r="C29" s="5" t="n">
        <v>-15467</v>
      </c>
    </row>
    <row r="30" spans="1:3">
      <c r="A30" s="4" t="s">
        <v>53</v>
      </c>
      <c r="B30" s="4" t="s">
        <v>39</v>
      </c>
      <c r="C30" s="5" t="n">
        <v>42438</v>
      </c>
    </row>
    <row r="31" spans="1:3">
      <c r="A31" s="4" t="s">
        <v>54</v>
      </c>
      <c r="B31" s="5" t="n">
        <v>32308</v>
      </c>
      <c r="C31" s="5" t="n">
        <v>65350</v>
      </c>
    </row>
    <row r="32" spans="1:3">
      <c r="A32" s="4" t="s">
        <v>146</v>
      </c>
      <c r="B32" s="5" t="n">
        <v>276</v>
      </c>
      <c r="C32" s="5" t="n">
        <v>-332050</v>
      </c>
    </row>
    <row r="33" spans="1:3">
      <c r="A33" s="3" t="s">
        <v>147</v>
      </c>
    </row>
    <row r="34" spans="1:3">
      <c r="A34" s="4" t="s">
        <v>148</v>
      </c>
      <c r="B34" s="4" t="s">
        <v>39</v>
      </c>
      <c r="C34" s="5" t="n">
        <v>225000</v>
      </c>
    </row>
    <row r="35" spans="1:3">
      <c r="A35" s="4" t="s">
        <v>149</v>
      </c>
      <c r="B35" s="4" t="s">
        <v>39</v>
      </c>
      <c r="C35" s="5" t="n">
        <v>216500</v>
      </c>
    </row>
    <row r="36" spans="1:3">
      <c r="A36" s="4" t="s">
        <v>150</v>
      </c>
      <c r="B36" s="4" t="s">
        <v>39</v>
      </c>
      <c r="C36" s="5" t="n">
        <v>-95000</v>
      </c>
    </row>
    <row r="37" spans="1:3">
      <c r="A37" s="4" t="s">
        <v>151</v>
      </c>
      <c r="B37" s="4" t="s">
        <v>39</v>
      </c>
      <c r="C37" s="5" t="n">
        <v>-18000</v>
      </c>
    </row>
    <row r="38" spans="1:3">
      <c r="A38" s="4" t="s">
        <v>152</v>
      </c>
      <c r="B38" s="4" t="s">
        <v>39</v>
      </c>
      <c r="C38" s="5" t="n">
        <v>328500</v>
      </c>
    </row>
    <row r="39" spans="1:3">
      <c r="A39" s="4" t="s">
        <v>153</v>
      </c>
      <c r="B39" s="5" t="n">
        <v>276</v>
      </c>
      <c r="C39" s="5" t="n">
        <v>-3550</v>
      </c>
    </row>
    <row r="40" spans="1:3">
      <c r="A40" s="4" t="s">
        <v>154</v>
      </c>
      <c r="B40" s="5" t="n">
        <v>249</v>
      </c>
      <c r="C40" s="5" t="n">
        <v>3799</v>
      </c>
    </row>
    <row r="41" spans="1:3">
      <c r="A41" s="4" t="s">
        <v>155</v>
      </c>
      <c r="B41" s="5" t="n">
        <v>525</v>
      </c>
      <c r="C41" s="5" t="n">
        <v>249</v>
      </c>
    </row>
    <row r="42" spans="1:3">
      <c r="A42" s="3" t="s">
        <v>156</v>
      </c>
    </row>
    <row r="43" spans="1:3">
      <c r="A43" s="4" t="s">
        <v>157</v>
      </c>
      <c r="B43" s="4" t="s">
        <v>39</v>
      </c>
      <c r="C43" s="4" t="s">
        <v>39</v>
      </c>
    </row>
    <row r="44" spans="1:3">
      <c r="A44" s="4" t="s">
        <v>158</v>
      </c>
      <c r="B44" s="4" t="s">
        <v>39</v>
      </c>
      <c r="C44" s="4" t="s">
        <v>39</v>
      </c>
    </row>
    <row r="45" spans="1:3">
      <c r="A45" s="3" t="s">
        <v>159</v>
      </c>
    </row>
    <row r="46" spans="1:3">
      <c r="A46" s="4" t="s">
        <v>160</v>
      </c>
      <c r="B46" s="4" t="s">
        <v>39</v>
      </c>
      <c r="C46" s="5" t="n">
        <v>3750</v>
      </c>
    </row>
    <row r="47" spans="1:3">
      <c r="A47" s="4" t="s">
        <v>161</v>
      </c>
      <c r="B47" s="4" t="s">
        <v>39</v>
      </c>
      <c r="C47" s="5" t="n">
        <v>17000</v>
      </c>
    </row>
    <row r="48" spans="1:3">
      <c r="A48" s="4" t="s">
        <v>162</v>
      </c>
      <c r="B48" s="5" t="n">
        <v>10000</v>
      </c>
      <c r="C48" s="4" t="s">
        <v>39</v>
      </c>
    </row>
    <row r="49" spans="1:3">
      <c r="A49" s="4" t="s">
        <v>163</v>
      </c>
      <c r="B49" s="4" t="s">
        <v>39</v>
      </c>
      <c r="C49" s="5" t="n">
        <v>28015</v>
      </c>
    </row>
    <row r="50" spans="1:3">
      <c r="A50" s="4" t="s">
        <v>164</v>
      </c>
      <c r="B50" s="4" t="s">
        <v>39</v>
      </c>
      <c r="C50" s="5" t="n">
        <v>29331</v>
      </c>
    </row>
    <row r="51" spans="1:3">
      <c r="A51" s="4" t="s">
        <v>115</v>
      </c>
      <c r="B51" s="4" t="s">
        <v>39</v>
      </c>
      <c r="C51" s="5" t="n">
        <v>286341</v>
      </c>
    </row>
    <row r="52" spans="1:3">
      <c r="A52" s="4" t="s">
        <v>165</v>
      </c>
      <c r="B52" s="6" t="n">
        <v>70000</v>
      </c>
      <c r="C52" s="6" t="n">
        <v>3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31:08Z</dcterms:created>
  <dcterms:modified xmlns:dcterms="http://purl.org/dc/terms/" xmlns:xsi="http://www.w3.org/2001/XMLSchema-instance" xsi:type="dcterms:W3CDTF">2018-11-19T17:31:08Z</dcterms:modified>
</cp:coreProperties>
</file>